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Taxation" sheetId="11" state="visible" r:id="rId11"/>
    <sheet xmlns:r="http://schemas.openxmlformats.org/officeDocument/2006/relationships" name="Other Payables and Accrued Liab" sheetId="12" state="visible" r:id="rId12"/>
    <sheet xmlns:r="http://schemas.openxmlformats.org/officeDocument/2006/relationships" name="Amount Due from_to Related Part" sheetId="13" state="visible" r:id="rId13"/>
    <sheet xmlns:r="http://schemas.openxmlformats.org/officeDocument/2006/relationships" name="Stock Option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Concentration and Risk"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Taxation (Tables)" sheetId="21" state="visible" r:id="rId21"/>
    <sheet xmlns:r="http://schemas.openxmlformats.org/officeDocument/2006/relationships" name="Other Payables and Accrued Li_2" sheetId="22" state="visible" r:id="rId22"/>
    <sheet xmlns:r="http://schemas.openxmlformats.org/officeDocument/2006/relationships" name="Amount Due from_to Related Pa_2" sheetId="23" state="visible" r:id="rId23"/>
    <sheet xmlns:r="http://schemas.openxmlformats.org/officeDocument/2006/relationships" name="Segment Information (Tables)" sheetId="24" state="visible" r:id="rId24"/>
    <sheet xmlns:r="http://schemas.openxmlformats.org/officeDocument/2006/relationships" name="Concentration and Risk (Tables)" sheetId="25" state="visible" r:id="rId25"/>
    <sheet xmlns:r="http://schemas.openxmlformats.org/officeDocument/2006/relationships" name="Organization and Basis of Pre_2" sheetId="26" state="visible" r:id="rId26"/>
    <sheet xmlns:r="http://schemas.openxmlformats.org/officeDocument/2006/relationships" name="Description of Business (Detail" sheetId="27" state="visible" r:id="rId27"/>
    <sheet xmlns:r="http://schemas.openxmlformats.org/officeDocument/2006/relationships" name="Going Concern (Detail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Taxation (Details)" sheetId="36" state="visible" r:id="rId36"/>
    <sheet xmlns:r="http://schemas.openxmlformats.org/officeDocument/2006/relationships" name="Taxation (Details) - Schedule o" sheetId="37" state="visible" r:id="rId37"/>
    <sheet xmlns:r="http://schemas.openxmlformats.org/officeDocument/2006/relationships" name="Other Payables and Accrued Li_3" sheetId="38" state="visible" r:id="rId38"/>
    <sheet xmlns:r="http://schemas.openxmlformats.org/officeDocument/2006/relationships" name="Amount Due from_to Related Pa_3" sheetId="39" state="visible" r:id="rId39"/>
    <sheet xmlns:r="http://schemas.openxmlformats.org/officeDocument/2006/relationships" name="Amount Due from_to Related Pa_4" sheetId="40" state="visible" r:id="rId40"/>
    <sheet xmlns:r="http://schemas.openxmlformats.org/officeDocument/2006/relationships" name="Segment Information (Details) -" sheetId="41" state="visible" r:id="rId41"/>
    <sheet xmlns:r="http://schemas.openxmlformats.org/officeDocument/2006/relationships" name="Segment Information (Details)_2" sheetId="42" state="visible" r:id="rId42"/>
    <sheet xmlns:r="http://schemas.openxmlformats.org/officeDocument/2006/relationships" name="Concentration and Risk (Details" sheetId="43" state="visible" r:id="rId43"/>
    <sheet xmlns:r="http://schemas.openxmlformats.org/officeDocument/2006/relationships" name="Concentration and Risk (Detai_2" sheetId="44" state="visible" r:id="rId44"/>
    <sheet xmlns:r="http://schemas.openxmlformats.org/officeDocument/2006/relationships" name="Concentration and Risk (Detai_3"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00_);_(&quot;¥ &quot;(#,##0.00000)"/>
    <numFmt numFmtId="168" formatCode="#,##0.00000_);(#,##0.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Sep. 30, 2021</t>
        </is>
      </c>
      <c r="C2" s="2" t="inlineStr">
        <is>
          <t>Nov. 19, 2021</t>
        </is>
      </c>
    </row>
    <row r="3">
      <c r="A3" s="3" t="inlineStr">
        <is>
          <t>Document Information Line Items</t>
        </is>
      </c>
    </row>
    <row r="4">
      <c r="A4" s="4" t="inlineStr">
        <is>
          <t>Entity Registrant Name</t>
        </is>
      </c>
      <c r="B4" s="4" t="inlineStr">
        <is>
          <t>ZZLL INFORMATION TECHNOLOGY, INC</t>
        </is>
      </c>
    </row>
    <row r="5">
      <c r="A5" s="4" t="inlineStr">
        <is>
          <t>Trading Symbol</t>
        </is>
      </c>
      <c r="B5" s="4" t="inlineStr">
        <is>
          <t>ZZLL</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0277448</v>
      </c>
    </row>
    <row r="9">
      <c r="A9" s="4" t="inlineStr">
        <is>
          <t>Amendment Flag</t>
        </is>
      </c>
      <c r="B9" s="4" t="inlineStr">
        <is>
          <t>false</t>
        </is>
      </c>
    </row>
    <row r="10">
      <c r="A10" s="4" t="inlineStr">
        <is>
          <t>Entity Central Index Key</t>
        </is>
      </c>
      <c r="B10" s="4" t="inlineStr">
        <is>
          <t>000136535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134991</t>
        </is>
      </c>
    </row>
    <row r="22">
      <c r="A22" s="4" t="inlineStr">
        <is>
          <t>Entity Incorporation, State or Country Code</t>
        </is>
      </c>
      <c r="B22" s="4" t="inlineStr">
        <is>
          <t>NV</t>
        </is>
      </c>
    </row>
    <row r="23">
      <c r="A23" s="4" t="inlineStr">
        <is>
          <t>Entity Tax Identification Number</t>
        </is>
      </c>
      <c r="B23" s="4" t="inlineStr">
        <is>
          <t>37-1847396</t>
        </is>
      </c>
    </row>
    <row r="24">
      <c r="A24" s="4" t="inlineStr">
        <is>
          <t>Entity Address, Address Line One</t>
        </is>
      </c>
      <c r="B24" s="4" t="inlineStr">
        <is>
          <t>Unit 1504, 15/F., Carnival Commercial Building</t>
        </is>
      </c>
    </row>
    <row r="25">
      <c r="A25" s="4" t="inlineStr">
        <is>
          <t>Entity Address, Address Line Two</t>
        </is>
      </c>
      <c r="B25" s="4" t="inlineStr">
        <is>
          <t>18 Java Road</t>
        </is>
      </c>
    </row>
    <row r="26">
      <c r="A26" s="4" t="inlineStr">
        <is>
          <t>Entity Address, City or Town</t>
        </is>
      </c>
      <c r="B26" s="4" t="inlineStr">
        <is>
          <t>North Point</t>
        </is>
      </c>
    </row>
    <row r="27">
      <c r="A27" s="4" t="inlineStr">
        <is>
          <t>Entity Address, Country</t>
        </is>
      </c>
      <c r="B27" s="4" t="inlineStr">
        <is>
          <t>HK</t>
        </is>
      </c>
    </row>
    <row r="28">
      <c r="A28" s="4" t="inlineStr">
        <is>
          <t>City Area Code</t>
        </is>
      </c>
      <c r="B28" s="4" t="inlineStr">
        <is>
          <t>(+852)</t>
        </is>
      </c>
    </row>
    <row r="29">
      <c r="A29" s="4" t="inlineStr">
        <is>
          <t>Local Phone Number</t>
        </is>
      </c>
      <c r="B29" s="4" t="inlineStr">
        <is>
          <t>3705 1571</t>
        </is>
      </c>
    </row>
    <row r="30">
      <c r="A30" s="4" t="inlineStr">
        <is>
          <t>Title of 12(b) Security</t>
        </is>
      </c>
      <c r="B30" s="4" t="inlineStr">
        <is>
          <t>Common stock, $0.0001 par value</t>
        </is>
      </c>
    </row>
    <row r="31">
      <c r="A31" s="4" t="inlineStr">
        <is>
          <t>Entity Interactive Data Current</t>
        </is>
      </c>
      <c r="B31" s="4" t="inlineStr">
        <is>
          <t>Yes</t>
        </is>
      </c>
    </row>
    <row r="32">
      <c r="A32" s="4" t="inlineStr">
        <is>
          <t>Entity Address, Postal Zip Code</t>
        </is>
      </c>
      <c r="B32" s="4" t="inlineStr">
        <is>
          <t>N/A</t>
        </is>
      </c>
    </row>
    <row r="33">
      <c r="A33" s="4" t="inlineStr">
        <is>
          <t>Security Exchange Name</t>
        </is>
      </c>
      <c r="B33"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4. SUMMARY OF SIGNIFICANT ACCOUNTING POLICIES Basis of presentation and consolidation The consolidated financial statements of the Company have been prepared
in accordance with the accounting principles generally accepted in the United States of America (“U.S. GAAP”). The consolidated financial statements are presented in US Dollars and
include the accounts of the Company and its subsidiaries. All significant inter-company accounts and transactions have been eliminated
in consolidation. The results of subsidiaries acquired or disposed of during the years are included in the consolidated statements of
operations from the effective date of acquisition or up to the effective date of disposal. The interim results of operations are not necessarily
indicative of the operating results for the fiscal year or any future periods. The following table depicts the identity of the Company’s subsidiaries:
Name of Subsidiary Place of Attributable Registered
Syndicore Asia Limited (1) Hong Kong 100 HKD 1
Z-Line International E-Commerce Limited (2) Hong Kong 100 HKD 8,000,000
Hunan Syndicore Asia Limited (3) PRC 100 HKD 10,000,000
Shenzhen Ezekiel Technology Co. Limited (3) PRC 100 HKD 10,000,000
(1) A
wholly owned subsidiary of ZZLL.
(2) A
wholly owned subsidiary of Syndicore Asia Limited since October 8, 2019 (previously 55% owned).
(3) A
wholly owned subsidiary of Syndicore Asia Limited. Use of estimates In preparing financial statements in conformity with accounting principles
generally accepted in the United States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 Concentrations of credit risk Financial instruments that potentially subject the Company to significant
concentrations of credit risk consist principally of accounts receivable. The Company reviews the recoverable amount of each individual
trade debt at each balance sheet date to ensure that adequate impairment losses are made for irrecoverable amounts. In this regard, the
directors of the Company consider that the Company’s credit risk is significantly reduced. Cash and cash equivalents Cash and cash equivalents include all cash, deposits in banks and other
highly liquid investments with initial maturities of three months or less. The Company currently maintains bank accounts only in HK and
the PRC. Accounts receivable Accounts receivable are stated at original amount less allowance made
for doubtful receivables, if any, based on a review of all outstanding amounts at the year end. An allowance is also made when there is
objective evidence that the Company will not be able to collect all amounts due according to original terms of receivables. Bad debts
are written off when identified. The Company extends unsecured credit to customers in the normal course of business and believes all accounts
receivable in excess of the allowances for doubtful receivables to be fully collectible. The Company does not accrue interest on trade
accounts receivable. Pursuant to the Company’s credit policy exposure to credit risk is monitored on an on-going-basis where management
performs credit evaluations on all customers that are sold services or products on account. The Company did not experience any bad debts
during the nine months ended September 30, 2021 and 2020. Inventories Inventories consisting of lottery machines, are stated at the lower
of cost or market value. The Company used the weighted average cost method of accounting for inventory. Inventories on hand are evaluated
on an on-going basis to determine if any items are obsolete, spoiled, or in excess of future demand. The Company reviews its inventories
for impairment and provides, if required, for an impairment charge that is charged directly to cost of sales when it has been determined
the product is obsolete or spoiled, and the Company will not be able to sell it at a normal profit above its carrying cost. The Company’s
primary inventories are multi-function lottery ticket machines. The Company did not experience any inventory impairment charges during
the nine month ended September 30, 2021. Property, Plant and Equipment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lant and equipment is provided using the straight-line
method over their estimated useful lives at the following annual rates:
Furniture and fixtures 20% - 50 %
Office equipment 20 %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 Customer advances and deposits SAL received prepayment of the full consideration of $1,000,000 in
two installments in 2019 and 2020 under an agreement (the “Pretech Agreement”) with Pretech International Co., Limited (“Pretech”),
a company incorporated under the laws of Hong Kong (“HK”). . The Company is recognizing such prepayment in a straight line
7-year schedule. Of such consideration, an aggregate amount of $179,666 was recognized as revenue in 2019 and 2020 and $715,530 is outstanding
and yet to be recognized. The Company recorded an aggregate of $269,432 as current customer advances
and $572,424 as long-term customer advances as of September 30, 2021. HSAL received prepayments from customers for eggs and other various
products. We record these receipts as customer advances and deposits until all the criteria for recognition of revenue are met, including
the passing possession of the products to its customer, at such point Company will reduce the customer and deposits balance and credit
the Company’s revenue. Revenue recognition The Company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pplying ASC 606, the Company recognizes revenue when the Company
has negotiated the terms of the transaction, set forth the sales price, transferred of possession of the product to the customer, determined
that the customer does not have the right to return the product, determined that the customer is able to further sell or transfer the
product onto others for economic benefit without any other obligation to be fulfilled by the Company, and the Company is reasonably assured
that funds have been or will be collected from the customer. Cost of Sales Cost of sales is mainly comprised of costs of multi-function lottery
tickets machines, petroleum-based products, and various agriculture products. Selling Expense Selling expense is mainly comprised of advertising and promotion cost
on the Company’s online application “ Bibishengjia General and administra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omprehensive income (loss) The Company has adopted FASB Accounting Standard Codification Topic
220 (“ASC 220”) “Comprehensive income”, which establishes standards for reporting and display of comprehensive
income, its components and accumulated balances. Accumulated other comprehensive income (loss) represents the accumulated balance of foreign
currency translation adjustments of the Company. Leases The Company’s executive offices are located in the Carnival Commercial
Building, 18 Java Road, North Point Hong Kong. Our current lease is from August 28, 2021 to August 27, 2023 at a monthly charge of HK$8,000
per month (approximately US$1,031 per month). The Company has successfully renewed its lease in the past and does not expect any difficulty
in renewing it again. HSAL leases 682.5 square meters of office space at Tower E1, Li Gu
Yu Yuan, No. 27 Wen Xuan Road, Chang Sha, Hunan Province, China at a monthly charge of RMB 22,523 per month (approximately $3,264 per
month). The term of the lease is from May 15, 2019 to May 14, 2024. The lease may be renewed upon three months prior written notice. Ezekiel leases 296.93 square meters of office space at Xin Li Kang
Tower, Suite 22C, Nanshan District, Shenzhen, Guangdong Province, China at a monthly charge of RMB 36,440 per month (approximately $5,281
per month). The term of the lease is from April 1, 2020 to April 9, 2023. The lease may be renewed upon six months prior written notice. Under Topic 842, operating lease expense is generally recognized evenly
over the term of the lease. The Company has operating leases primarily consisting of facilities with remaining lease terms of approximately
two to four years. The Company does not have the option to terminate the leases early. Leases with an initial term of twelve months or less are not recorded
on the balance sheet. For lease agreements entered into or reassessed after the adoption of Topic 842, the Company has combined the lease
and non-lease components in determining the lease liabilities and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29, 2018
of 4.5% for all leases that commenced prior to that date. ROU lease assets and lease liabilities for our operating leases were
recorded in the balance sheet as follows: Supplemental balance sheet information related to the operating lease
for office was as follows:
As of
September 30,
2021
Right-of-use assets $ 228,441
Lease payment liability-current 118,282
Lease payment liability-non-current 128,252
Total lease payment liability $ 246,534 The remaining lease term and discount rate for the office operating
leases were as follows as of September 30, 2021:
Remaining lease term (years) 4
Discount rate 4.50 % For the nine months ended September 30, 2021, the lease expense was
as follows:
Nine Months Ended
Operating lease cost $ 92,134
Short-term lease cost
Total $ 92,134 Cash payment for operating leases under ASC 842 in the year of 2020
was $94,134. For the nine months ended September 30, 2021, rental expenses based
on ASC 840 were $92,134. The following is a schedule, by fiscal years, of the maturities of
lease liabilities as of September 30, 2021:
2021 Remaining $ 31,002
2022 128,900
2023 and thereafter 99,257
Total lease payments 259,159
Less: imputed interest (12,625 )
Present value of lease liabilities $ 246,534 Foreign currency translation For financial reporting purposes, the financial
statements of the Company which are prepared using the functional currency have been translated into United States Dollars (“US$”).
The functional currencies of the Company’s two business segments based in the PRC is Chinese Renminbi (“RMB”) and Hong
Kong dollars (“HKD”), respectively.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ruling at the balance sheet date. Any differences are taken to profit
or loss as a gain or loss on foreign currency translation in the consolidated statements of operations. In accordance with ASC 830, Foreign Currency Matters, the Company translated
the assets and liabilities into US$ using the rate of exchange prevailing at the applicable balance sheet date and the consolidated statements
of operations and cash flows are translated at an average rate during the reporting period. Adjustments resulting from the translation
are recorded in shareholders’ equity as part of accumulated other comprehensive income. The average rate used in translation of
RMB to US$ is a ratio of US$1.00 = RMB 6.46938. The average rate used in translation of HKD to US$ is a ratio of US$1.00 = HKD 7.76654. Below is a table with foreign exchange rates used for translation:
As
of September 30, Nine Month
Ended
Period Average(average rate)
Chinese Renminbi (RMB) RMB 6.46938 RMB 7.06564
United States dollar ($) $ 1.00 $ 1.00
September 30, September 30,
Period End (Closing rate)
Chinese Renminbi (RMB) RMB 6.45668 RMB 7.75194
United States dollar ($) $ 1.00 $ 1.00
September 30, September 30,
Period Average (average
rate)
Hong Kong dollar (HKD) HKD 7.76654 HKD 7.75074
United States dollar ($) $ 1.00 $ 1.00
September 30, September 30,
Period End (Closing rate)
Hong Kong dollar (HKD) HKD 7.78644 HKD 7.75074
United States dollar ($) $ 1.00 $ 1.00 Stock-based compensation The Company does not provide any stock-based compensation. Basic and diluted earnings (loss) per share Basic and diluted earnings (loss) per common share has been computed
by dividing net income (loss) by the weighted average number of common shares outstanding. The following table sets forth the computation of basic and diluted
earnings (loss) per share:
Nine Months Ended September 30, Nine Months Ended September 30,
Numerator
Net income (loss) - $ 129,831 $ (57,670 )
Denominator
Weighted average common shares-basic 20,277,448 20,277,448
Earnings (loss) per common share-basic $ 0.01 $ (0.00 ) Commitments and contingencies Liabilities for loss contingencies arising from claims, assessments,
litigation, fines and other sources are recorded when it is probable that a liability has been incurred and the amount of the assessment
can be reasonably estimated. Recently issued accounting pronouncements adopted On January 1, 2020, the Company adopted Accounting Standards Update
(“ASU”) No. 2016-13, “Financial Instruments – Credit Losses on Financial Instruments,” which requires that
expected credit losses relating to financial assets b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lso, for available-for-sale debt securities with unrealized losses, the standard eliminates the concept of other-than-temporary
impairments and requires allowances to be recorded instead of reducing the amortized cost of the investment. The adoption by the Company
of the new guidance did not have a material impact on the Company’s consolidated financial statements. Our condensed consolidated financial statements for the nine months
ended September 30, 2021 are presented under the new standard, while comparative periods presented are not adjusted and continue to be
reported in accordance with the Company’s historical accounting policy. In February 2016, the Financial Accounting Standard Board (“FASB”)
issued ASU No. 2016-02, Leases (Topic 842). The standard requires lessees to recognize almost all leases on the balance sheet as a right-of-use
asset and a lease liability and requires leases to be classified as either an operating or a finance type lease. The standard excludes
leases of intangible assets or inventory. In July 2018, the FASB issued amendments in ASU 2018-11, which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and to not apply the new
guidance in the comparative periods they present in the financial statements. Other pronouncements issued by the FASB or other authoritative accounting
standards with future effective dates are either not applicable or not significant to the condensed consolidated financial statement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9 Months Ended</t>
        </is>
      </c>
    </row>
    <row r="2">
      <c r="B2" s="2" t="inlineStr">
        <is>
          <t>Sep. 30, 2021</t>
        </is>
      </c>
    </row>
    <row r="3">
      <c r="A3" s="3" t="inlineStr">
        <is>
          <t>Income Tax Disclosure [Abstract]</t>
        </is>
      </c>
    </row>
    <row r="4">
      <c r="A4" s="4" t="inlineStr">
        <is>
          <t>Taxation</t>
        </is>
      </c>
      <c r="B4" s="4" t="inlineStr">
        <is>
          <t xml:space="preserve">NOTE 5. Taxation Income Tax The Company and its subsidiaries file separate income tax returns.
The Company was incorporated in Delaware and is subject to United States federal and state income taxes. The Company did not generate
taxable income in the United States for the nine month periods ended September 30, 2021 and 2020. Two subsidiaries are incorporated in Hong Kong and are subject to Hong
Kong Profits Tax at 16.5% for the nine months ended September 30, 2021 and 2020. Provision for Hong Kong profits tax has not been made
for the periods presented as the subsidiaries had no assessable profits during the periods. Two subsidiaries are incorporated in the PRC
and are subject to PRC Income Tax at 25% for the nine months ended September 30, 2021 and 2020. Provision for PRC Income Tax has
not been made for the year presented as the subsidiary had no assessable profits during the year. Deferred taxes are determined based on the temporary differences between
the financial statement and income tax bases of assets and liabilities as measured by the enacted tax rates which will be in effect when
these differences reverse. For the nine months ended September 30, 2021 and 2020, the Company has tax loss carrying-forwards, which does
not recognize deferred tax assets as it is not probable that future taxable profits against which the losses can be utilized will be available
in the relevant tax jurisdiction and entity. Value-Added Tax Enterprises or individuals, who sell commodities, engage in repair
and maintenance or import or export goods in the PRC are subject to a value added tax in accordance with PRC Laws. The VAT standard
rate had been 17% of the gross sale price until April 30, 2018, after which date the rate was reduced to 16%. VAT rate was further reduced
to 13% starting from April 1, 2019. A credit is available whereby VAT paid on the purchases of semi-finished products or raw materials
used in the production of the Company’s finished products can be used to offset the VAT due on the sales of the finished products.
VAT taxes payable 71,975 4,2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9 Months Ended</t>
        </is>
      </c>
    </row>
    <row r="2">
      <c r="B2" s="2" t="inlineStr">
        <is>
          <t>Sep. 30, 2021</t>
        </is>
      </c>
    </row>
    <row r="3">
      <c r="A3" s="3" t="inlineStr">
        <is>
          <t>Payables and Accruals [Abstract]</t>
        </is>
      </c>
    </row>
    <row r="4">
      <c r="A4" s="4" t="inlineStr">
        <is>
          <t>OTHER PAYABLES AND ACCRUED LIABILITIES</t>
        </is>
      </c>
      <c r="B4" s="4" t="inlineStr">
        <is>
          <t xml:space="preserve">NOTE 6. OTHER PAYABLES AND ACCRUED LIABILITIES The other payables and accrued liabilities were comprised of the following:
As of As
of December 31, 2020
Accrued liabilities $ 214,122 $ 201,815
Other payables 2,552,017 65,648
$ 2,766,139 $ 267,4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mount Due from/to Related Parties</t>
        </is>
      </c>
      <c r="B1" s="2" t="inlineStr">
        <is>
          <t>9 Months Ended</t>
        </is>
      </c>
    </row>
    <row r="2">
      <c r="B2" s="2" t="inlineStr">
        <is>
          <t>Sep. 30, 2021</t>
        </is>
      </c>
    </row>
    <row r="3">
      <c r="A3" s="3" t="inlineStr">
        <is>
          <t>Amount Due from/to Related Parties [Abstract]</t>
        </is>
      </c>
    </row>
    <row r="4">
      <c r="A4" s="4" t="inlineStr">
        <is>
          <t>AMOUNT DUE FROM/TO RELATED PARTIES</t>
        </is>
      </c>
      <c r="B4" s="4" t="inlineStr">
        <is>
          <t>NOTE 7. AMOUNT DUE FROM/TO RELATED PARTIES A related party is generally defined as (i) any person and their immediate
families that holds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As of September 30, 2021, the Company had lent $363,087 in the normal
course of business to businesses owned by related parties for their operating expenses as shown in the table below. As of September 30, 2021, the Company had received net advances of
$1,014,469 from certain major shareholders and related parties for use in its operations as shown in the table below. These advances bear
no interest, are not collateralized and do not have specified repayment terms. Amounts due from related parties are as follows:
September 30, 2021 December 31,
Amount due from related parties:
Hunan Zhong Zong
Hong Fu Culture Industry Company Limited (b)(d) $ - $ 90,093
Hunan Zhong Zong Lianlian
Information Technology Limited Company (b)(e) 361,632 689,675
Changsha Gengtong Property
Management Co., Ltd. (b) - -
Shen Tian 1,455
$ 363,087 $ 779,768
Amount due to related parties:
Sean Webster $ - $ -
Wei Zhu
(a) 232,584 233,603
Hunan Longitudinal
Uned Information Technology Co., Ltd. (b) - -
Shenzhen
Zong Wang Internet Information Limited Company (b) - 18,843
Zhong He
Lian Chuang (b) - 15,319
Shen Tian
(c) 340,492 496,814
Loan from Harry Cheung 40,712
Various other shareholders and directors 400,681 393,022
$ 1,014,469 $ 1,157,601
(a) Major shareholder of the Company.
(b) Under common control.
(c) Ezekiel’s general manager. (d) Hunan Zhong Zong Hong Fu Culture Industry Company Limited (“Hong Fu”): 100% of the equity interest in Hong Fu is owned by Wei Liang and Wei Zhu, the two majority shareholders of the Company. Hong Fu provides services to the cultural and entertainment industries and related marketing services to other industries. Hong Fu has been assisting the Company by making available more than a dozen of online live promoters/influencers trained by Hong Fu to HSAL on a continuous basis in the Bibishengjia (e) Hunan Zhong Zong Lianlian Information Technology Limited
Company (“Lianlian”): 100% of the equity interest in Lianlian is owned by Wei Liang and Wei Zhu, the two majority
shareholders of the Company. Lianlian is engaged in technology and online-to-offline marketing services. Lianlian served the Company
by utilizing its local connections and local marketing resources to help the Company secure a partnerships in March 2020 with the government
of Hunan province to help to market local products on the Bibishengjia Bibishengji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t>
        </is>
      </c>
      <c r="B1" s="2" t="inlineStr">
        <is>
          <t>9 Months Ended</t>
        </is>
      </c>
    </row>
    <row r="2">
      <c r="B2" s="2" t="inlineStr">
        <is>
          <t>Sep. 30, 2021</t>
        </is>
      </c>
    </row>
    <row r="3">
      <c r="A3" s="3" t="inlineStr">
        <is>
          <t>Stock Options Disclosure [Abstract]</t>
        </is>
      </c>
    </row>
    <row r="4">
      <c r="A4" s="4" t="inlineStr">
        <is>
          <t>STOCK OPTIONS</t>
        </is>
      </c>
      <c r="B4" s="4" t="inlineStr">
        <is>
          <t>NOTE 8. STOCK OPTIONS During the quarters ended September 30, 2021 and 2020, the Company
did not issue any stock options and there were no stock options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FAIR VALUE MEASUREMENTS FASB Accounting Standards Codification Topic 820, Fair Value Measurements
and Disclosures provides a single definition of fair value, a hierarchy for measuring fair value and expanded disclosures about fair value
adjustments.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or liability, including the Trust’s assumptions used in determining the fair value of investments There were no transfers between Level 1 and other Levels during
the nine-month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10 SEGMENT INFORMATION 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CODM”), who is the CEO of the Company in deciding how to allocate resources and in assessing
performance. General Information of Reportable Segments: Since the fourth quarter of 2020, the Company has been operating in
two reportable segments: e-commerce and trading. The e-commerce segment operates a shopping search engine Bibishengjia Bibishengjia Bibishengjia The Company’s reportable business segments are strategic business
units that offer different products. Each segment is managed independently because they require different operations and markets to distinct
classes of customers. Information about Reported Segment Profit or Loss and Segment Assets
Nine months ended September 30, 2021 E-Commerce Trading All Other Total
Revenue $ 672,597 $ 53,669,951 $ - $ 54,342,548
Cost of revenues $ (391,219 ) $ (53,120,123 ) $ - $ (53,511,342 )
Gross Profit (Loss) $ 281,378 $ 549,828 $ - $ 831,206
Selling and Marketing $ 57,616 $ - $ - $ 57,616
General and administrative $ 125,867 $ 441,013 $ 66,274 $ 633,154
Operating income (loss) $ 97,895 $ 108,815 $ (66,274 ) $ 140,436
Nine months ended September 30, 2020 E-Commerce Total
Revenue $ 482,130 $ 482,130
Cost of revenues $ (198,021 ) $ (198,021 )
Gross profit (loss) $ 284,109 $ 284,109
Operating income (loss) $ (114,525 ) $ (114,525 ) Reconciliations of Reportable Segment Revenues, Profit or Loss,
and Assets, to the Consolidated Totals as of the Nine Months Ended September 30, 2021.
Nine Months
September 30,
2021
Revenue
Total revenues from reportable segments $ 54,342,548
Elimination of inter segments revenues $ -
Total consolidated revenues $ 54,342,548
Profit or Loss
Total income (loss) from reportable segments $ 831,206
Elimination of inter segments profit or loss
Unallocated amount:
Other corporation expense $ (701,375 )
Total consolidated net income $ 129,831
Assets
Total assets from reportable segments $ 10,229,438
Unallocated amount:
Other unallocated assets – Holding Company $ 1,065
Other unallocated assets –
Other unallocated assets –
Other unallocated assets –
Total consolidated assets $ 10,230,5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t>
        </is>
      </c>
      <c r="B1" s="2" t="inlineStr">
        <is>
          <t>9 Months Ended</t>
        </is>
      </c>
    </row>
    <row r="2">
      <c r="B2" s="2" t="inlineStr">
        <is>
          <t>Sep. 30, 2021</t>
        </is>
      </c>
    </row>
    <row r="3">
      <c r="A3" s="3" t="inlineStr">
        <is>
          <t>Risks and Uncertainties [Abstract]</t>
        </is>
      </c>
    </row>
    <row r="4">
      <c r="A4" s="4" t="inlineStr">
        <is>
          <t>CONCENTRATION AND RISK</t>
        </is>
      </c>
      <c r="B4" s="4" t="inlineStr">
        <is>
          <t>NOTE 11 CONCENTRATION AND RISK Credit risk Financial instruments that potentially subject the Company to significant
concentrations of credit risk consist primarily of cash and cash equivalents, accounts receivable, and other receivables. The Company
maintains certain bank accounts in the PRC and in Hong Kong. As of September 30, 2021 and December 31, 2020, $74,131 and $932,102, respectively,
were deposited in major financial institutions located in Mainland China, and Hong Kong Special Administration. Management believes that
these financial institutions are of high credit quality and continually monitor the credit worthiness of these financial institutions. Currency convertibility risk A 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to transfer its net assets, to the Company through
loans, advances or cash dividends. Major customers The Company engages in e-commerce and sales businesses in the PRC.
All revenues were generated from customers located in the PRC. One customer accounted for 10% or more of total revenues during the nine
months ended September 30, 2021 as follows:
Nine Months Ended
September 30, 2021
Customer Segment Sales Percentage of
Customer A Trading $ 53,669,951 98.76 % For the nine months ended September 30, 2020, no customer accounted
for 10% or more of the Company’s sales. Major vendors For the nine months ended September 30, 2021, one vendor accounted
for 10% or more of the Company’s purchases as follows:
Nine Months Ended
September 30, 2021
Supplier Segment Purchases Percentage of
Supplier A Trading $ 53,097,151 99.23 % For the nine months ended September 30, 2020, there were no vendors
who accounted for 10% or more of the Company’s 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2. SUBSEQUENT EVENTS The Company’s management has performed subsequent events procedures
through the date the consolidated financial statements are issued. There were no subsequent events requiring adjustment or disclosure
in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 xml:space="preserve">Basis of presentation and consolidation The consolidated financial statements of the Company have been prepared
in accordance with the accounting principles generally accepted in the United States of America (“U.S. GAAP”). The consolidated financial statements are presented in US Dollars and
include the accounts of the Company and its subsidiaries. All significant inter-company accounts and transactions have been eliminated
in consolidation. The results of subsidiaries acquired or disposed of during the years are included in the consolidated statements of
operations from the effective date of acquisition or up to the effective date of disposal. The interim results of operations are not necessarily
indicative of the operating results for the fiscal year or any future periods. The following table depicts the identity of the Company’s subsidiaries:
Name of Subsidiary Place of Attributable Registered
Syndicore Asia Limited (1) Hong Kong 100 HKD 1
Z-Line International E-Commerce Limited (2) Hong Kong 100 HKD 8,000,000
Hunan Syndicore Asia Limited (3) PRC 100 HKD 10,000,000
Shenzhen Ezekiel Technology Co. Limited (3) PRC 100 HKD 10,000,000
(1) A
wholly owned subsidiary of ZZLL.
(2) A
wholly owned subsidiary of Syndicore Asia Limited since October 8, 2019 (previously 55% owned).
(3) A
wholly owned subsidiary of Syndicore Asia Limited. </t>
        </is>
      </c>
    </row>
    <row r="5">
      <c r="A5" s="4" t="inlineStr">
        <is>
          <t>Use of estimates</t>
        </is>
      </c>
      <c r="B5" s="4" t="inlineStr">
        <is>
          <t xml:space="preserve">Use of estimates In preparing financial statements in conformity with accounting principles
generally accepted in the United States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 </t>
        </is>
      </c>
    </row>
    <row r="6">
      <c r="A6" s="4" t="inlineStr">
        <is>
          <t>Concentrations of credit risk</t>
        </is>
      </c>
      <c r="B6" s="4" t="inlineStr">
        <is>
          <t xml:space="preserve">Concentrations of credit risk Financial instruments that potentially subject the Company to significant
concentrations of credit risk consist principally of accounts receivable. The Company reviews the recoverable amount of each individual
trade debt at each balance sheet date to ensure that adequate impairment losses are made for irrecoverable amounts. In this regard, the
directors of the Company consider that the Company’s credit risk is significantly reduced. </t>
        </is>
      </c>
    </row>
    <row r="7">
      <c r="A7" s="4" t="inlineStr">
        <is>
          <t>Cash and cash equivalents</t>
        </is>
      </c>
      <c r="B7" s="4" t="inlineStr">
        <is>
          <t xml:space="preserve">Cash and cash equivalents Cash and cash equivalents include all cash, deposits in banks and other
highly liquid investments with initial maturities of three months or less. The Company currently maintains bank accounts only in HK and
the PRC. </t>
        </is>
      </c>
    </row>
    <row r="8">
      <c r="A8" s="4" t="inlineStr">
        <is>
          <t>Accounts receivable</t>
        </is>
      </c>
      <c r="B8" s="4" t="inlineStr">
        <is>
          <t xml:space="preserve">Accounts receivable Accounts receivable are stated at original amount less allowance made
for doubtful receivables, if any, based on a review of all outstanding amounts at the year end. An allowance is also made when there is
objective evidence that the Company will not be able to collect all amounts due according to original terms of receivables. Bad debts
are written off when identified. The Company extends unsecured credit to customers in the normal course of business and believes all accounts
receivable in excess of the allowances for doubtful receivables to be fully collectible. The Company does not accrue interest on trade
accounts receivable. Pursuant to the Company’s credit policy exposure to credit risk is monitored on an on-going-basis where management
performs credit evaluations on all customers that are sold services or products on account. The Company did not experience any bad debts
during the nine months ended September 30, 2021 and 2020. </t>
        </is>
      </c>
    </row>
    <row r="9">
      <c r="A9" s="4" t="inlineStr">
        <is>
          <t>Inventories</t>
        </is>
      </c>
      <c r="B9" s="4" t="inlineStr">
        <is>
          <t xml:space="preserve">Inventories Inventories consisting of lottery machines, are stated at the lower
of cost or market value. The Company used the weighted average cost method of accounting for inventory. Inventories on hand are evaluated
on an on-going basis to determine if any items are obsolete, spoiled, or in excess of future demand. The Company reviews its inventories
for impairment and provides, if required, for an impairment charge that is charged directly to cost of sales when it has been determined
the product is obsolete or spoiled, and the Company will not be able to sell it at a normal profit above its carrying cost. The Company’s
primary inventories are multi-function lottery ticket machines. The Company did not experience any inventory impairment charges during
the nine month ended September 30, 2021. </t>
        </is>
      </c>
    </row>
    <row r="10">
      <c r="A10" s="4" t="inlineStr">
        <is>
          <t>Property, Plant and Equipment</t>
        </is>
      </c>
      <c r="B10" s="4" t="inlineStr">
        <is>
          <t xml:space="preserve">Property, Plant and Equipment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lant and equipment is provided using the straight-line
method over their estimated useful lives at the following annual rates:
Furniture and fixtures 20% - 50 %
Office equipment 20 %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 </t>
        </is>
      </c>
    </row>
    <row r="11">
      <c r="A11" s="4" t="inlineStr">
        <is>
          <t>Customer advances and deposits</t>
        </is>
      </c>
      <c r="B11" s="4" t="inlineStr">
        <is>
          <t xml:space="preserve">Customer advances and deposits SAL received prepayment of the full consideration of $1,000,000 in
two installments in 2019 and 2020 under an agreement (the “Pretech Agreement”) with Pretech International Co., Limited (“Pretech”),
a company incorporated under the laws of Hong Kong (“HK”). . The Company is recognizing such prepayment in a straight line
7-year schedule. Of such consideration, an aggregate amount of $179,666 was recognized as revenue in 2019 and 2020 and $715,530 is outstanding
and yet to be recognized. The Company recorded an aggregate of $269,432 as current customer advances
and $572,424 as long-term customer advances as of September 30, 2021. HSAL received prepayments from customers for eggs and other various
products. We record these receipts as customer advances and deposits until all the criteria for recognition of revenue are met, including
the passing possession of the products to its customer, at such point Company will reduce the customer and deposits balance and credit
the Company’s revenue. </t>
        </is>
      </c>
    </row>
    <row r="12">
      <c r="A12" s="4" t="inlineStr">
        <is>
          <t>Revenue recognition</t>
        </is>
      </c>
      <c r="B12" s="4" t="inlineStr">
        <is>
          <t xml:space="preserve">Revenue recognition The Company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pplying ASC 606, the Company recognizes revenue when the Company
has negotiated the terms of the transaction, set forth the sales price, transferred of possession of the product to the customer, determined
that the customer does not have the right to return the product, determined that the customer is able to further sell or transfer the
product onto others for economic benefit without any other obligation to be fulfilled by the Company, and the Company is reasonably assured
that funds have been or will be collected from the customer. </t>
        </is>
      </c>
    </row>
    <row r="13">
      <c r="A13" s="4" t="inlineStr">
        <is>
          <t>Cost of Sales</t>
        </is>
      </c>
      <c r="B13" s="4" t="inlineStr">
        <is>
          <t xml:space="preserve">Cost of Sales Cost of sales is mainly comprised of costs of multi-function lottery
tickets machines, petroleum-based products, and various agriculture products. </t>
        </is>
      </c>
    </row>
    <row r="14">
      <c r="A14" s="4" t="inlineStr">
        <is>
          <t>Selling Expense</t>
        </is>
      </c>
      <c r="B14" s="4" t="inlineStr">
        <is>
          <t xml:space="preserve">Selling Expense Selling expense is mainly comprised of advertising and promotion cost
on the Company’s online application “ Bibishengjia General and administrative </t>
        </is>
      </c>
    </row>
    <row r="15">
      <c r="A15" s="4" t="inlineStr">
        <is>
          <t>Income taxes</t>
        </is>
      </c>
      <c r="B15"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is>
      </c>
    </row>
    <row r="16">
      <c r="A16" s="4" t="inlineStr">
        <is>
          <t>Comprehensive income (loss)</t>
        </is>
      </c>
      <c r="B16" s="4" t="inlineStr">
        <is>
          <t xml:space="preserve">Comprehensive income (loss) The Company has adopted FASB Accounting Standard Codification Topic
220 (“ASC 220”) “Comprehensive income”, which establishes standards for reporting and display of comprehensive
income, its components and accumulated balances. Accumulated other comprehensive income (loss) represents the accumulated balance of foreign
currency translation adjustments of the Company. </t>
        </is>
      </c>
    </row>
    <row r="17">
      <c r="A17" s="4" t="inlineStr">
        <is>
          <t>Leases</t>
        </is>
      </c>
      <c r="B17" s="4" t="inlineStr">
        <is>
          <t xml:space="preserve">Leases The Company’s executive offices are located in the Carnival Commercial
Building, 18 Java Road, North Point Hong Kong. Our current lease is from August 28, 2021 to August 27, 2023 at a monthly charge of HK$8,000
per month (approximately US$1,031 per month). The Company has successfully renewed its lease in the past and does not expect any difficulty
in renewing it again. HSAL leases 682.5 square meters of office space at Tower E1, Li Gu
Yu Yuan, No. 27 Wen Xuan Road, Chang Sha, Hunan Province, China at a monthly charge of RMB 22,523 per month (approximately $3,264 per
month). The term of the lease is from May 15, 2019 to May 14, 2024. The lease may be renewed upon three months prior written notice. Ezekiel leases 296.93 square meters of office space at Xin Li Kang
Tower, Suite 22C, Nanshan District, Shenzhen, Guangdong Province, China at a monthly charge of RMB 36,440 per month (approximately $5,281
per month). The term of the lease is from April 1, 2020 to April 9, 2023. The lease may be renewed upon six months prior written notice. Under Topic 842, operating lease expense is generally recognized evenly
over the term of the lease. The Company has operating leases primarily consisting of facilities with remaining lease terms of approximately
two to four years. The Company does not have the option to terminate the leases early. Leases with an initial term of twelve months or less are not recorded
on the balance sheet. For lease agreements entered into or reassessed after the adoption of Topic 842, the Company has combined the lease
and non-lease components in determining the lease liabilities and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29, 2018
of 4.5% for all leases that commenced prior to that date. ROU lease assets and lease liabilities for our operating leases were
recorded in the balance sheet as follows: Supplemental balance sheet information related to the operating lease
for office was as follows:
As of
September 30,
2021
Right-of-use assets $ 228,441
Lease payment liability-current 118,282
Lease payment liability-non-current 128,252
Total lease payment liability $ 246,534 The remaining lease term and discount rate for the office operating
leases were as follows as of September 30, 2021:
Remaining lease term (years) 4
Discount rate 4.50 % For the nine months ended September 30, 2021, the lease expense was
as follows:
Nine Months Ended
Operating lease cost $ 92,134
Short-term lease cost
Total $ 92,134 Cash payment for operating leases under ASC 842 in the year of 2020
was $94,134. For the nine months ended September 30, 2021, rental expenses based
on ASC 840 were $92,134. The following is a schedule, by fiscal years, of the maturities of
lease liabilities as of September 30, 2021:
2021 Remaining $ 31,002
2022 128,900
2023 and thereafter 99,257
Total lease payments 259,159
Less: imputed interest (12,625 )
Present value of lease liabilities $ 246,534 </t>
        </is>
      </c>
    </row>
    <row r="18">
      <c r="A18" s="4" t="inlineStr">
        <is>
          <t>Foreign currency translation</t>
        </is>
      </c>
      <c r="B18" s="4" t="inlineStr">
        <is>
          <t xml:space="preserve">Foreign currency translation For financial reporting purposes, the financial
statements of the Company which are prepared using the functional currency have been translated into United States Dollars (“US$”).
The functional currencies of the Company’s two business segments based in the PRC is Chinese Renminbi (“RMB”) and Hong
Kong dollars (“HKD”), respectively.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ruling at the balance sheet date. Any differences are taken to profit
or loss as a gain or loss on foreign currency translation in the consolidated statements of operations. In accordance with ASC 830, Foreign Currency Matters, the Company translated
the assets and liabilities into US$ using the rate of exchange prevailing at the applicable balance sheet date and the consolidated statements
of operations and cash flows are translated at an average rate during the reporting period. Adjustments resulting from the translation
are recorded in shareholders’ equity as part of accumulated other comprehensive income. The average rate used in translation of
RMB to US$ is a ratio of US$1.00 = RMB 6.46938. The average rate used in translation of HKD to US$ is a ratio of US$1.00 = HKD 7.76654. Below is a table with foreign exchange rates used for translation:
As
of September 30, Nine Month
Ended
Period Average(average rate)
Chinese Renminbi (RMB) RMB 6.46938 RMB 7.06564
United States dollar ($) $ 1.00 $ 1.00
September 30, September 30,
Period End (Closing rate)
Chinese Renminbi (RMB) RMB 6.45668 RMB 7.75194
United States dollar ($) $ 1.00 $ 1.00
September 30, September 30,
Period Average (average
rate)
Hong Kong dollar (HKD) HKD 7.76654 HKD 7.75074
United States dollar ($) $ 1.00 $ 1.00
September 30, September 30,
Period End (Closing rate)
Hong Kong dollar (HKD) HKD 7.78644 HKD 7.75074
United States dollar ($) $ 1.00 $ 1.00 </t>
        </is>
      </c>
    </row>
    <row r="19">
      <c r="A19" s="4" t="inlineStr">
        <is>
          <t>Stock-based compensation</t>
        </is>
      </c>
      <c r="B19" s="4" t="inlineStr">
        <is>
          <t xml:space="preserve">Stock-based compensation The Company does not provide any stock-based compensation. </t>
        </is>
      </c>
    </row>
    <row r="20">
      <c r="A20" s="4" t="inlineStr">
        <is>
          <t>Basic and diluted earnings (loss) per share</t>
        </is>
      </c>
      <c r="B20" s="4" t="inlineStr">
        <is>
          <t xml:space="preserve">Basic and diluted earnings (loss) per share Basic and diluted earnings (loss) per common share has been computed
by dividing net income (loss) by the weighted average number of common shares outstanding. The following table sets forth the computation of basic and diluted
earnings (loss) per share:
Nine Months Ended September 30, Nine Months Ended September 30,
Numerator
Net income (loss) - $ 129,831 $ (57,670 )
Denominator
Weighted average common shares-basic 20,277,448 20,277,448
Earnings (loss) per common share-basic $ 0.01 $ (0.00 ) </t>
        </is>
      </c>
    </row>
    <row r="21">
      <c r="A21" s="4" t="inlineStr">
        <is>
          <t>Commitments and contingencies</t>
        </is>
      </c>
      <c r="B21" s="4" t="inlineStr">
        <is>
          <t xml:space="preserve">Commitments and contingencies Liabilities for loss contingencies arising from claims, assessments,
litigation, fines and other sources are recorded when it is probable that a liability has been incurred and the amount of the assessment
can be reasonably estimated. </t>
        </is>
      </c>
    </row>
    <row r="22">
      <c r="A22" s="4" t="inlineStr">
        <is>
          <t>Recently issued accounting pronouncements adopted</t>
        </is>
      </c>
      <c r="B22" s="4" t="inlineStr">
        <is>
          <t>Recently issued accounting pronouncements adopted On January 1, 2020, the Company adopted Accounting Standards Update
(“ASU”) No. 2016-13, “Financial Instruments – Credit Losses on Financial Instruments,” which requires that
expected credit losses relating to financial assets b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lso, for available-for-sale debt securities with unrealized losses, the standard eliminates the concept of other-than-temporary
impairments and requires allowances to be recorded instead of reducing the amortized cost of the investment. The adoption by the Company
of the new guidance did not have a material impact on the Company’s consolidated financial statements. Our condensed consolidated financial statements for the nine months
ended September 30, 2021 are presented under the new standard, while comparative periods presented are not adjusted and continue to be
reported in accordance with the Company’s historical accounting policy. In February 2016, the Financial Accounting Standard Board (“FASB”)
issued ASU No. 2016-02, Leases (Topic 842). The standard requires lessees to recognize almost all leases on the balance sheet as a right-of-use
asset and a lease liability and requires leases to be classified as either an operating or a finance type lease. The standard excludes
leases of intangible assets or inventory. In July 2018, the FASB issued amendments in ASU 2018-11, which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and to not apply the new
guidance in the comparative periods they present in the financial statements. Other pronouncements issued by the FASB or other authoritative accounting
standards with future effective dates are either not applicable or not significant to the condensed consolidated financial statemen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638986</v>
      </c>
      <c r="C3" s="6" t="n">
        <v>932102</v>
      </c>
    </row>
    <row r="4">
      <c r="A4" s="4" t="inlineStr">
        <is>
          <t>Accounts Receivable</t>
        </is>
      </c>
      <c r="B4" s="5" t="n">
        <v>8204088</v>
      </c>
      <c r="C4" s="4" t="inlineStr">
        <is>
          <t xml:space="preserve"> </t>
        </is>
      </c>
    </row>
    <row r="5">
      <c r="A5" s="4" t="inlineStr">
        <is>
          <t>Amounts due from related parties</t>
        </is>
      </c>
      <c r="B5" s="5" t="n">
        <v>363087</v>
      </c>
      <c r="C5" s="5" t="n">
        <v>779768</v>
      </c>
    </row>
    <row r="6">
      <c r="A6" s="4" t="inlineStr">
        <is>
          <t>Other receivables</t>
        </is>
      </c>
      <c r="B6" s="5" t="n">
        <v>773280</v>
      </c>
      <c r="C6" s="5" t="n">
        <v>34982</v>
      </c>
    </row>
    <row r="7">
      <c r="A7" s="4" t="inlineStr">
        <is>
          <t>Inventory</t>
        </is>
      </c>
      <c r="B7" s="4" t="inlineStr">
        <is>
          <t xml:space="preserve"> </t>
        </is>
      </c>
      <c r="C7" s="5" t="n">
        <v>42617</v>
      </c>
    </row>
    <row r="8">
      <c r="A8" s="4" t="inlineStr">
        <is>
          <t>Deposit and prepaid expenses</t>
        </is>
      </c>
      <c r="B8" s="4" t="inlineStr">
        <is>
          <t xml:space="preserve"> </t>
        </is>
      </c>
      <c r="C8" s="5" t="n">
        <v>7752</v>
      </c>
    </row>
    <row r="9">
      <c r="A9" s="4" t="inlineStr">
        <is>
          <t>Prepaid taxes</t>
        </is>
      </c>
      <c r="B9" s="5" t="n">
        <v>2209</v>
      </c>
      <c r="C9" s="4" t="inlineStr">
        <is>
          <t xml:space="preserve"> </t>
        </is>
      </c>
    </row>
    <row r="10">
      <c r="A10" s="4" t="inlineStr">
        <is>
          <t>Total current assets</t>
        </is>
      </c>
      <c r="B10" s="5" t="n">
        <v>9981650</v>
      </c>
      <c r="C10" s="5" t="n">
        <v>1797221</v>
      </c>
    </row>
    <row r="11">
      <c r="A11" s="3" t="inlineStr">
        <is>
          <t>Long-term assets:</t>
        </is>
      </c>
    </row>
    <row r="12">
      <c r="A12" s="4" t="inlineStr">
        <is>
          <t>Property, plant and equipment, net</t>
        </is>
      </c>
      <c r="B12" s="5" t="n">
        <v>18357</v>
      </c>
      <c r="C12" s="5" t="n">
        <v>17325</v>
      </c>
    </row>
    <row r="13">
      <c r="A13" s="4" t="inlineStr">
        <is>
          <t>Operating leases right-of-use assets, net</t>
        </is>
      </c>
      <c r="B13" s="5" t="n">
        <v>228441</v>
      </c>
      <c r="C13" s="5" t="n">
        <v>291550</v>
      </c>
    </row>
    <row r="14">
      <c r="A14" s="4" t="inlineStr">
        <is>
          <t>Other assets</t>
        </is>
      </c>
      <c r="B14" s="5" t="n">
        <v>2055</v>
      </c>
      <c r="C14" s="5" t="n">
        <v>16219</v>
      </c>
    </row>
    <row r="15">
      <c r="A15" s="4" t="inlineStr">
        <is>
          <t>Total non-current assets</t>
        </is>
      </c>
      <c r="B15" s="5" t="n">
        <v>248853</v>
      </c>
      <c r="C15" s="5" t="n">
        <v>325094</v>
      </c>
    </row>
    <row r="16">
      <c r="A16" s="4" t="inlineStr">
        <is>
          <t>TOTAL ASSETS</t>
        </is>
      </c>
      <c r="B16" s="5" t="n">
        <v>10230503</v>
      </c>
      <c r="C16" s="5" t="n">
        <v>2122315</v>
      </c>
    </row>
    <row r="17">
      <c r="A17" s="3" t="inlineStr">
        <is>
          <t>Current liabilities:</t>
        </is>
      </c>
    </row>
    <row r="18">
      <c r="A18" s="4" t="inlineStr">
        <is>
          <t>Other payables</t>
        </is>
      </c>
      <c r="B18" s="5" t="n">
        <v>2552017</v>
      </c>
      <c r="C18" s="5" t="n">
        <v>65648</v>
      </c>
    </row>
    <row r="19">
      <c r="A19" s="4" t="inlineStr">
        <is>
          <t>Accounts Payable</t>
        </is>
      </c>
      <c r="B19" s="5" t="n">
        <v>6260251</v>
      </c>
      <c r="C19" s="4" t="inlineStr">
        <is>
          <t xml:space="preserve"> </t>
        </is>
      </c>
    </row>
    <row r="20">
      <c r="A20" s="4" t="inlineStr">
        <is>
          <t>Amounts due to related parties</t>
        </is>
      </c>
      <c r="B20" s="5" t="n">
        <v>1014469</v>
      </c>
      <c r="C20" s="5" t="n">
        <v>1157601</v>
      </c>
    </row>
    <row r="21">
      <c r="A21" s="4" t="inlineStr">
        <is>
          <t>Accrued liabilities</t>
        </is>
      </c>
      <c r="B21" s="5" t="n">
        <v>214122</v>
      </c>
      <c r="C21" s="5" t="n">
        <v>201815</v>
      </c>
    </row>
    <row r="22">
      <c r="A22" s="4" t="inlineStr">
        <is>
          <t>Deferred income – current</t>
        </is>
      </c>
      <c r="B22" s="5" t="n">
        <v>269432</v>
      </c>
      <c r="C22" s="5" t="n">
        <v>823337</v>
      </c>
    </row>
    <row r="23">
      <c r="A23" s="4" t="inlineStr">
        <is>
          <t>Lease liabilities – current</t>
        </is>
      </c>
      <c r="B23" s="5" t="n">
        <v>118282</v>
      </c>
      <c r="C23" s="5" t="n">
        <v>105419</v>
      </c>
    </row>
    <row r="24">
      <c r="A24" s="4" t="inlineStr">
        <is>
          <t>Taxes payable</t>
        </is>
      </c>
      <c r="B24" s="5" t="n">
        <v>73367</v>
      </c>
      <c r="C24" s="5" t="n">
        <v>4219</v>
      </c>
    </row>
    <row r="25">
      <c r="A25" s="4" t="inlineStr">
        <is>
          <t>Total current liabilities</t>
        </is>
      </c>
      <c r="B25" s="5" t="n">
        <v>10501940</v>
      </c>
      <c r="C25" s="5" t="n">
        <v>2358039</v>
      </c>
    </row>
    <row r="26">
      <c r="A26" s="3" t="inlineStr">
        <is>
          <t>Long-term liabilities:</t>
        </is>
      </c>
    </row>
    <row r="27">
      <c r="A27" s="4" t="inlineStr">
        <is>
          <t>Lease liabilities – non-current</t>
        </is>
      </c>
      <c r="B27" s="5" t="n">
        <v>128252</v>
      </c>
      <c r="C27" s="5" t="n">
        <v>197224</v>
      </c>
    </row>
    <row r="28">
      <c r="A28" s="4" t="inlineStr">
        <is>
          <t>Deferred income – long-term</t>
        </is>
      </c>
      <c r="B28" s="5" t="n">
        <v>572424</v>
      </c>
      <c r="C28" s="5" t="n">
        <v>682730</v>
      </c>
    </row>
    <row r="29">
      <c r="A29" s="4" t="inlineStr">
        <is>
          <t>TOTAL LIABILITIES</t>
        </is>
      </c>
      <c r="B29" s="5" t="n">
        <v>11202616</v>
      </c>
      <c r="C29" s="5" t="n">
        <v>3237993</v>
      </c>
    </row>
    <row r="30">
      <c r="A30" s="3" t="inlineStr">
        <is>
          <t>Stockholders’ deficit:</t>
        </is>
      </c>
    </row>
    <row r="31">
      <c r="A31" s="4" t="inlineStr">
        <is>
          <t>Preferred stock, $0.0001 par value, 10,000,000 shares authorized; 0 shares issued and outstanding, as of September 30, 2021 and September 30, 2020.</t>
        </is>
      </c>
      <c r="B31" s="4" t="inlineStr">
        <is>
          <t xml:space="preserve"> </t>
        </is>
      </c>
      <c r="C31" s="4" t="inlineStr">
        <is>
          <t xml:space="preserve"> </t>
        </is>
      </c>
    </row>
    <row r="32">
      <c r="A32" s="4" t="inlineStr">
        <is>
          <t>Common stock, $0.0001 par value, 300,000,000 shares authorized; 20,277,448 and 20,277,448 shares issued and outstanding, as of September 30, 2021 and September 30, 2020, respectively</t>
        </is>
      </c>
      <c r="B32" s="5" t="n">
        <v>2028</v>
      </c>
      <c r="C32" s="5" t="n">
        <v>2028</v>
      </c>
    </row>
    <row r="33">
      <c r="A33" s="4" t="inlineStr">
        <is>
          <t>Additional paid-in capital</t>
        </is>
      </c>
      <c r="B33" s="5" t="n">
        <v>1671847</v>
      </c>
      <c r="C33" s="5" t="n">
        <v>1671847</v>
      </c>
    </row>
    <row r="34">
      <c r="A34" s="4" t="inlineStr">
        <is>
          <t>Accumulated other comprehensive income</t>
        </is>
      </c>
      <c r="B34" s="5" t="n">
        <v>30957</v>
      </c>
      <c r="C34" s="5" t="n">
        <v>17224</v>
      </c>
    </row>
    <row r="35">
      <c r="A35" s="4" t="inlineStr">
        <is>
          <t>Accumulated deficit</t>
        </is>
      </c>
      <c r="B35" s="5" t="n">
        <v>-2676945</v>
      </c>
      <c r="C35" s="5" t="n">
        <v>-2806777</v>
      </c>
    </row>
    <row r="36">
      <c r="A36" s="4" t="inlineStr">
        <is>
          <t>TOTAL STOCKHOLDERS’ DEFICIT</t>
        </is>
      </c>
      <c r="B36" s="5" t="n">
        <v>-972113</v>
      </c>
      <c r="C36" s="5" t="n">
        <v>-1115678</v>
      </c>
    </row>
    <row r="37">
      <c r="A37" s="4" t="inlineStr">
        <is>
          <t>TOTAL LIABILITIES AND STOCKHOLDERS’ DEFICIT</t>
        </is>
      </c>
      <c r="B37" s="6" t="n">
        <v>10230503</v>
      </c>
      <c r="C37" s="6" t="n">
        <v>2122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investments in subsidiaries</t>
        </is>
      </c>
      <c r="B4" s="4" t="inlineStr">
        <is>
          <t xml:space="preserve">Name of Subsidiary Place of Attributable Registered
Syndicore Asia Limited (1) Hong Kong 100 HKD 1
Z-Line International E-Commerce Limited (2) Hong Kong 100 HKD 8,000,000
Hunan Syndicore Asia Limited (3) PRC 100 HKD 10,000,000
Shenzhen Ezekiel Technology Co. Limited (3) PRC 100 HKD 10,000,000 </t>
        </is>
      </c>
    </row>
    <row r="5">
      <c r="A5" s="4" t="inlineStr">
        <is>
          <t>Schedule of depreciation rates</t>
        </is>
      </c>
      <c r="B5" s="4" t="inlineStr">
        <is>
          <t xml:space="preserve">Furniture and fixtures 20% - 50 %
Office equipment 20 % </t>
        </is>
      </c>
    </row>
    <row r="6">
      <c r="A6" s="4" t="inlineStr">
        <is>
          <t>Schedule of supplemental balance sheet information related to the operating lease</t>
        </is>
      </c>
      <c r="B6" s="4" t="inlineStr">
        <is>
          <t xml:space="preserve">As of
September 30,
2021
Right-of-use assets $ 228,441
Lease payment liability-current 118,282
Lease payment liability-non-current 128,252
Total lease payment liability $ 246,534
Remaining lease term (years) 4
Discount rate 4.50 %
Nine Months Ended
Operating lease cost $ 92,134
Short-term lease cost
Total $ 92,134 </t>
        </is>
      </c>
    </row>
    <row r="7">
      <c r="A7" s="4" t="inlineStr">
        <is>
          <t>Schedule of maturities of lease liabilities</t>
        </is>
      </c>
      <c r="B7" s="4" t="inlineStr">
        <is>
          <t xml:space="preserve">2021 Remaining $ 31,002
2022 128,900
2023 and thereafter 99,257
Total lease payments 259,159
Less: imputed interest (12,625 )
Present value of lease liabilities $ 246,534 </t>
        </is>
      </c>
    </row>
    <row r="8">
      <c r="A8" s="4" t="inlineStr">
        <is>
          <t>Schedule of foreign exchange rates</t>
        </is>
      </c>
      <c r="B8" s="4" t="inlineStr">
        <is>
          <t xml:space="preserve">As
of September 30, Nine Month
Ended
Period Average(average rate)
Chinese Renminbi (RMB) RMB 6.46938 RMB 7.06564
United States dollar ($) $ 1.00 $ 1.00
September 30, September 30,
Period End (Closing rate)
Chinese Renminbi (RMB) RMB 6.45668 RMB 7.75194
United States dollar ($) $ 1.00 $ 1.00
September 30, September 30,
Period Average (average
rate)
Hong Kong dollar (HKD) HKD 7.76654 HKD 7.75074
United States dollar ($) $ 1.00 $ 1.00
September 30, September 30,
Period End (Closing rate)
Hong Kong dollar (HKD) HKD 7.78644 HKD 7.75074
United States dollar ($) $ 1.00 $ 1.00 </t>
        </is>
      </c>
    </row>
    <row r="9">
      <c r="A9" s="4" t="inlineStr">
        <is>
          <t>Schedule of basic and diluted (loss) earnings per share</t>
        </is>
      </c>
      <c r="B9" s="4" t="inlineStr">
        <is>
          <t xml:space="preserve">Nine Months Ended September 30, Nine Months Ended September 30,
Numerator
Net income (loss) - $ 129,831 $ (57,670 )
Denominator
Weighted average common shares-basic 20,277,448 20,277,448
Earnings (loss) per common share-basic $ 0.01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32" customWidth="1" min="2" max="2"/>
  </cols>
  <sheetData>
    <row r="1">
      <c r="A1" s="1" t="inlineStr">
        <is>
          <t>Taxation (Tables)</t>
        </is>
      </c>
      <c r="B1" s="2" t="inlineStr">
        <is>
          <t>9 Months Ended</t>
        </is>
      </c>
    </row>
    <row r="2">
      <c r="B2" s="2" t="inlineStr">
        <is>
          <t>Sep. 30, 2021</t>
        </is>
      </c>
    </row>
    <row r="3">
      <c r="A3" s="3" t="inlineStr">
        <is>
          <t>Income Tax Disclosure [Abstract]</t>
        </is>
      </c>
    </row>
    <row r="4">
      <c r="A4" s="4" t="inlineStr">
        <is>
          <t>Schedule of VAT taxes payable</t>
        </is>
      </c>
      <c r="B4" s="4" t="inlineStr">
        <is>
          <t xml:space="preserve">VAT taxes payable 71,975 4,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Sep. 30, 2021</t>
        </is>
      </c>
    </row>
    <row r="3">
      <c r="A3" s="3" t="inlineStr">
        <is>
          <t>Payables and Accruals [Abstract]</t>
        </is>
      </c>
    </row>
    <row r="4">
      <c r="A4" s="4" t="inlineStr">
        <is>
          <t>Schedule of other payables and accrued liabilities</t>
        </is>
      </c>
      <c r="B4" s="4" t="inlineStr">
        <is>
          <t xml:space="preserve">As of As
of December 31, 2020
Accrued liabilities $ 214,122 $ 201,815
Other payables 2,552,017 65,648
$ 2,766,139 $ 267,4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mount Due from/to Related Parties (Tables)</t>
        </is>
      </c>
      <c r="B1" s="2" t="inlineStr">
        <is>
          <t>9 Months Ended</t>
        </is>
      </c>
    </row>
    <row r="2">
      <c r="B2" s="2" t="inlineStr">
        <is>
          <t>Sep. 30, 2021</t>
        </is>
      </c>
    </row>
    <row r="3">
      <c r="A3" s="3" t="inlineStr">
        <is>
          <t>Amount Due from/to Related Parties (Tables) [Line Items]</t>
        </is>
      </c>
    </row>
    <row r="4">
      <c r="A4" s="4" t="inlineStr">
        <is>
          <t>Schedule of amounts due from related parties</t>
        </is>
      </c>
      <c r="B4" s="4" t="inlineStr">
        <is>
          <t xml:space="preserve">September 30, 2021 December 31,
Amount due from related parties:
Hunan Zhong Zong
Hong Fu Culture Industry Company Limited (b)(d) $ - $ 90,093
Hunan Zhong Zong Lianlian
Information Technology Limited Company (b)(e) 361,632 689,675
Changsha Gengtong Property
Management Co., Ltd. (b) - -
Shen Tian 1,455
$ 363,087 $ 779,768
Amount due to related parties:
Sean Webster $ - $ -
Wei Zhu
(a) 232,584 233,603
Hunan Longitudinal
Uned Information Technology Co., Ltd. (b) - -
Shenzhen
Zong Wang Internet Information Limited Company (b) - 18,843
Zhong He
Lian Chuang (b) - 15,319
Shen Tian
(c) 340,492 496,814
Loan from Harry Cheung 40,712
Various other shareholders and directors 400,681 393,022
$ 1,014,469 $ 1,157,6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profit or loss and asset</t>
        </is>
      </c>
      <c r="B4" s="4" t="inlineStr">
        <is>
          <t xml:space="preserve">Nine months ended September 30, 2021 E-Commerce Trading All Other Total
Revenue $ 672,597 $ 53,669,951 $ - $ 54,342,548
Cost of revenues $ (391,219 ) $ (53,120,123 ) $ - $ (53,511,342 )
Gross Profit (Loss) $ 281,378 $ 549,828 $ - $ 831,206
Selling and Marketing $ 57,616 $ - $ - $ 57,616
General and administrative $ 125,867 $ 441,013 $ 66,274 $ 633,154
Operating income (loss) $ 97,895 $ 108,815 $ (66,274 ) $ 140,436
Nine months ended September 30, 2020 E-Commerce Total
Revenue $ 482,130 $ 482,130
Cost of revenues $ (198,021 ) $ (198,021 )
Gross profit (loss) $ 284,109 $ 284,109
Operating income (loss) $ (114,525 ) $ (114,525 ) </t>
        </is>
      </c>
    </row>
    <row r="5">
      <c r="A5" s="4" t="inlineStr">
        <is>
          <t>Schedule of segment revenue, profit or loss, and asset</t>
        </is>
      </c>
      <c r="B5" s="4" t="inlineStr">
        <is>
          <t xml:space="preserve">Nine Months
September 30,
2021
Revenue
Total revenues from reportable segments $ 54,342,548
Elimination of inter segments revenues $ -
Total consolidated revenues $ 54,342,548
Profit or Loss
Total income (loss) from reportable segments $ 831,206
Elimination of inter segments profit or loss
Unallocated amount:
Other corporation expense $ (701,375 )
Total consolidated net income $ 129,831
Assets
Total assets from reportable segments $ 10,229,438
Unallocated amount:
Other unallocated assets – Holding Company $ 1,065
Other unallocated assets –
Other unallocated assets –
Other unallocated assets –
Total consolidated assets $ 10,230,5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centration and Risk (Tables)</t>
        </is>
      </c>
      <c r="B1" s="2" t="inlineStr">
        <is>
          <t>9 Months Ended</t>
        </is>
      </c>
    </row>
    <row r="2">
      <c r="B2" s="2" t="inlineStr">
        <is>
          <t>Sep. 30, 2021</t>
        </is>
      </c>
    </row>
    <row r="3">
      <c r="A3" s="3" t="inlineStr">
        <is>
          <t>Risks and Uncertainties [Abstract]</t>
        </is>
      </c>
    </row>
    <row r="4">
      <c r="A4" s="4" t="inlineStr">
        <is>
          <t>Schedule of outstanding accounts receivable balances</t>
        </is>
      </c>
      <c r="B4" s="4" t="inlineStr">
        <is>
          <t xml:space="preserve">Nine Months Ended
September 30, 2021
Customer Segment Sales Percentage of
Customer A Trading $ 53,669,951 98.76 % </t>
        </is>
      </c>
    </row>
    <row r="5">
      <c r="A5" s="4" t="inlineStr">
        <is>
          <t>Schedule of purchases and outstanding accounts payable balances</t>
        </is>
      </c>
      <c r="B5" s="4" t="inlineStr">
        <is>
          <t xml:space="preserve">Nine Months Ended
September 30, 2021
Supplier Segment Purchases Percentage of
Supplier A Trading $ 53,097,151 99.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Organization and Basis of Presentation (Details)</t>
        </is>
      </c>
      <c r="B1" s="2" t="inlineStr">
        <is>
          <t>1 Months Ended</t>
        </is>
      </c>
    </row>
    <row r="2">
      <c r="B2" s="2" t="inlineStr">
        <is>
          <t>Aug. 18, 2016</t>
        </is>
      </c>
      <c r="C2" s="2" t="inlineStr">
        <is>
          <t>Oct. 08, 2019</t>
        </is>
      </c>
    </row>
    <row r="3">
      <c r="A3" s="3" t="inlineStr">
        <is>
          <t>Organization and Basis of Presentation (Details) [Line Items]</t>
        </is>
      </c>
    </row>
    <row r="4">
      <c r="A4" s="4" t="inlineStr">
        <is>
          <t>Description of ownership percentage</t>
        </is>
      </c>
      <c r="B4" s="4" t="inlineStr">
        <is>
          <t>We initially owned 55% and NSML owned 45% of the equity interest in Z-Line, which
was formed to provide consumer-to-consumer, business-to-consumer and business-to-business-sales services via web portals.</t>
        </is>
      </c>
    </row>
    <row r="5">
      <c r="A5" s="4" t="inlineStr">
        <is>
          <t>Business Combination [Member]</t>
        </is>
      </c>
    </row>
    <row r="6">
      <c r="A6" s="3" t="inlineStr">
        <is>
          <t>Organization and Basis of Presentation (Details) [Line Items]</t>
        </is>
      </c>
    </row>
    <row r="7">
      <c r="A7" s="4" t="inlineStr">
        <is>
          <t>Business acquisition percentage</t>
        </is>
      </c>
      <c r="C7" s="4" t="inlineStr">
        <is>
          <t>4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1" customWidth="1" min="2" max="2"/>
  </cols>
  <sheetData>
    <row r="1">
      <c r="A1" s="1" t="inlineStr">
        <is>
          <t>Description of Business (Details)</t>
        </is>
      </c>
      <c r="B1" s="2" t="inlineStr">
        <is>
          <t>9 Months Ended</t>
        </is>
      </c>
    </row>
    <row r="2">
      <c r="B2" s="2" t="inlineStr">
        <is>
          <t>Sep. 30, 2021USD ($)</t>
        </is>
      </c>
    </row>
    <row r="3">
      <c r="A3" s="3" t="inlineStr">
        <is>
          <t>Description of Business (Details) [Line Items]</t>
        </is>
      </c>
    </row>
    <row r="4">
      <c r="A4" s="4" t="inlineStr">
        <is>
          <t>Dispenser at cost</t>
        </is>
      </c>
      <c r="B4" s="8" t="n">
        <v>0.45</v>
      </c>
    </row>
    <row r="5">
      <c r="A5" s="4" t="inlineStr">
        <is>
          <t>Cost of each machine value</t>
        </is>
      </c>
      <c r="B5" s="5" t="n">
        <v>950</v>
      </c>
    </row>
    <row r="6">
      <c r="A6" s="4" t="inlineStr">
        <is>
          <t>Generate revenue from sales</t>
        </is>
      </c>
      <c r="B6" s="6" t="n">
        <v>1375</v>
      </c>
    </row>
    <row r="7">
      <c r="A7" s="4" t="inlineStr">
        <is>
          <t>Minimum [Member]</t>
        </is>
      </c>
    </row>
    <row r="8">
      <c r="A8" s="3" t="inlineStr">
        <is>
          <t>Description of Business (Details) [Line Items]</t>
        </is>
      </c>
    </row>
    <row r="9">
      <c r="A9" s="4" t="inlineStr">
        <is>
          <t>Ticket sales price, percentage</t>
        </is>
      </c>
      <c r="B9" s="4" t="inlineStr">
        <is>
          <t>7.00%</t>
        </is>
      </c>
    </row>
    <row r="10">
      <c r="A10" s="4" t="inlineStr">
        <is>
          <t>Maximum [Member]</t>
        </is>
      </c>
    </row>
    <row r="11">
      <c r="A11" s="3" t="inlineStr">
        <is>
          <t>Description of Business (Details) [Line Items]</t>
        </is>
      </c>
    </row>
    <row r="12">
      <c r="A12" s="4" t="inlineStr">
        <is>
          <t>Ticket sales price, percentage</t>
        </is>
      </c>
      <c r="B12" s="4" t="inlineStr">
        <is>
          <t>8.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Sep. 30, 2021</t>
        </is>
      </c>
      <c r="C1" s="2" t="inlineStr">
        <is>
          <t>Dec. 31, 2020</t>
        </is>
      </c>
    </row>
    <row r="2">
      <c r="A2" s="3" t="inlineStr">
        <is>
          <t>Organization, Consolidation and Presentation of Financial Statements [Abstract]</t>
        </is>
      </c>
    </row>
    <row r="3">
      <c r="A3" s="4" t="inlineStr">
        <is>
          <t>Accumulated deficit</t>
        </is>
      </c>
      <c r="B3" s="6" t="n">
        <v>-2676945</v>
      </c>
      <c r="C3" s="6" t="n">
        <v>-2806777</v>
      </c>
    </row>
    <row r="4">
      <c r="A4" s="4" t="inlineStr">
        <is>
          <t>Working capital deficit</t>
        </is>
      </c>
      <c r="B4" s="6" t="n">
        <v>5202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80" customWidth="1" min="5" max="5"/>
    <col width="21" customWidth="1" min="6" max="6"/>
  </cols>
  <sheetData>
    <row r="1">
      <c r="A1" s="1" t="inlineStr">
        <is>
          <t>Summary of Significant Accounting Policies (Details)</t>
        </is>
      </c>
      <c r="B1" s="2" t="inlineStr">
        <is>
          <t>Oct. 08, 2021</t>
        </is>
      </c>
      <c r="C1" s="2" t="inlineStr">
        <is>
          <t>Dec. 29, 2018</t>
        </is>
      </c>
      <c r="D1" s="2" t="inlineStr">
        <is>
          <t>Sep. 30, 2021USD ($)</t>
        </is>
      </c>
      <c r="E1" s="2" t="inlineStr">
        <is>
          <t>Sep. 30, 2021CNY (¥)</t>
        </is>
      </c>
      <c r="F1" s="2" t="inlineStr">
        <is>
          <t>Dec. 31, 2020USD ($)</t>
        </is>
      </c>
    </row>
    <row r="2">
      <c r="A2" s="3" t="inlineStr">
        <is>
          <t>Summary of Significant Accounting Policies (Details) [Line Items]</t>
        </is>
      </c>
    </row>
    <row r="3">
      <c r="A3" s="4" t="inlineStr">
        <is>
          <t>Ownership percentage</t>
        </is>
      </c>
      <c r="B3" s="4" t="inlineStr">
        <is>
          <t>55.00%</t>
        </is>
      </c>
    </row>
    <row r="4">
      <c r="A4" s="4" t="inlineStr">
        <is>
          <t>Pretech agreement</t>
        </is>
      </c>
      <c r="D4" s="6" t="n">
        <v>1000000</v>
      </c>
    </row>
    <row r="5">
      <c r="A5" s="4" t="inlineStr">
        <is>
          <t>Revenue amount</t>
        </is>
      </c>
      <c r="D5" s="5" t="n">
        <v>179666</v>
      </c>
    </row>
    <row r="6">
      <c r="A6" s="4" t="inlineStr">
        <is>
          <t>Revenue outstanding</t>
        </is>
      </c>
      <c r="D6" s="5" t="n">
        <v>715530</v>
      </c>
    </row>
    <row r="7">
      <c r="A7" s="4" t="inlineStr">
        <is>
          <t>Current customer advances</t>
        </is>
      </c>
      <c r="D7" s="5" t="n">
        <v>269432</v>
      </c>
    </row>
    <row r="8">
      <c r="A8" s="4" t="inlineStr">
        <is>
          <t>Long-term customer advances</t>
        </is>
      </c>
      <c r="D8" s="6" t="n">
        <v>572424</v>
      </c>
    </row>
    <row r="9">
      <c r="A9" s="4" t="inlineStr">
        <is>
          <t>Lease, description</t>
        </is>
      </c>
      <c r="D9" s="4" t="inlineStr">
        <is>
          <t>Our current lease is from August 28, 2021 to August 27, 2023 at a monthly charge of HK$8,000
per month (approximately US$1,031 per month). The Company has successfully renewed its lease in the past and does not expect any difficulty
in renewing it again.</t>
        </is>
      </c>
      <c r="E9" s="4" t="inlineStr">
        <is>
          <t>Our current lease is from August 28, 2021 to August 27, 2023 at a monthly charge of HK$8,000
per month (approximately US$1,031 per month). The Company has successfully renewed its lease in the past and does not expect any difficulty
in renewing it again.</t>
        </is>
      </c>
    </row>
    <row r="10">
      <c r="A10" s="4" t="inlineStr">
        <is>
          <t>Percentage of incremental borrowing</t>
        </is>
      </c>
      <c r="C10" s="4" t="inlineStr">
        <is>
          <t>4.50%</t>
        </is>
      </c>
    </row>
    <row r="11">
      <c r="A11" s="4" t="inlineStr">
        <is>
          <t>Operating leases</t>
        </is>
      </c>
      <c r="F11" s="6" t="n">
        <v>94134</v>
      </c>
    </row>
    <row r="12">
      <c r="A12" s="4" t="inlineStr">
        <is>
          <t>Rental expenses</t>
        </is>
      </c>
      <c r="D12" s="6" t="n">
        <v>92134</v>
      </c>
    </row>
    <row r="13">
      <c r="A13" s="4" t="inlineStr">
        <is>
          <t>Average rate used in translation</t>
        </is>
      </c>
      <c r="D13" s="5" t="n">
        <v>1</v>
      </c>
      <c r="E13" s="9" t="n">
        <v>6.46938</v>
      </c>
    </row>
    <row r="14">
      <c r="A14" s="4" t="inlineStr">
        <is>
          <t>Average rate amount</t>
        </is>
      </c>
      <c r="D14" s="6" t="n">
        <v>1</v>
      </c>
      <c r="E14" s="9" t="n">
        <v>7.76654</v>
      </c>
    </row>
    <row r="15">
      <c r="A15" s="4" t="inlineStr">
        <is>
          <t>Hunan Syndicore Asia Limited [Member]</t>
        </is>
      </c>
    </row>
    <row r="16">
      <c r="A16" s="3" t="inlineStr">
        <is>
          <t>Summary of Significant Accounting Policies (Details) [Line Items]</t>
        </is>
      </c>
    </row>
    <row r="17">
      <c r="A17" s="4" t="inlineStr">
        <is>
          <t>Lease, description</t>
        </is>
      </c>
      <c r="D17" s="4" t="inlineStr">
        <is>
          <t>leases 682.5 square meters of office space at Tower E1, Li Gu
Yu Yuan, No. 27 Wen Xuan Road, Chang Sha, Hunan Province, China at a monthly charge of RMB 22,523 per month (approximately $3,264 per
month). The term of the lease is from May 15, 2019 to May 14, 2024. The lease may be renewed upon three months prior written notice.</t>
        </is>
      </c>
      <c r="E17" s="4" t="inlineStr">
        <is>
          <t>leases 682.5 square meters of office space at Tower E1, Li Gu
Yu Yuan, No. 27 Wen Xuan Road, Chang Sha, Hunan Province, China at a monthly charge of RMB 22,523 per month (approximately $3,264 per
month). The term of the lease is from May 15, 2019 to May 14, 2024. The lease may be renewed upon three months prior written notice.</t>
        </is>
      </c>
    </row>
    <row r="18">
      <c r="A18" s="4" t="inlineStr">
        <is>
          <t>Shenzhen Ezekiel Technology Co. Limited [Member]</t>
        </is>
      </c>
    </row>
    <row r="19">
      <c r="A19" s="3" t="inlineStr">
        <is>
          <t>Summary of Significant Accounting Policies (Details) [Line Items]</t>
        </is>
      </c>
    </row>
    <row r="20">
      <c r="A20" s="4" t="inlineStr">
        <is>
          <t>Lease, description</t>
        </is>
      </c>
      <c r="D20" s="4" t="inlineStr">
        <is>
          <t>leases 296.93 square meters of office space at Xin Li Kang
Tower, Suite 22C, Nanshan District, Shenzhen, Guangdong Province, China at a monthly charge of RMB 36,440 per month (approximately $5,281
per month). The term of the lease is from April 1, 2020 to April 9, 2023.</t>
        </is>
      </c>
      <c r="E20" s="4" t="inlineStr">
        <is>
          <t>leases 296.93 square meters of office space at Xin Li Kang
Tower, Suite 22C, Nanshan District, Shenzhen, Guangdong Province, China at a monthly charge of RMB 36,440 per month (approximately $5,281
per month). The term of the lease is from April 1, 2020 to April 9, 202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outstanding</t>
        </is>
      </c>
      <c r="B9" s="5" t="n">
        <v>20277448</v>
      </c>
      <c r="C9" s="5" t="n">
        <v>20277448</v>
      </c>
    </row>
    <row r="10">
      <c r="A10" s="4" t="inlineStr">
        <is>
          <t>Common stock, shares outstanding</t>
        </is>
      </c>
      <c r="B10" s="5" t="n">
        <v>20277448</v>
      </c>
      <c r="C10" s="5" t="n">
        <v>20277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investments in subsidiaries</t>
        </is>
      </c>
      <c r="B1" s="2" t="inlineStr">
        <is>
          <t>9 Months Ended</t>
        </is>
      </c>
    </row>
    <row r="2">
      <c r="B2" s="2" t="inlineStr">
        <is>
          <t>Sep. 30, 2021shares</t>
        </is>
      </c>
    </row>
    <row r="3">
      <c r="A3" s="4" t="inlineStr">
        <is>
          <t>Syndicore Asia Limited [Member]</t>
        </is>
      </c>
    </row>
    <row r="4">
      <c r="A4" s="3" t="inlineStr">
        <is>
          <t>Schedule of Equity Method Investments [Line Items]</t>
        </is>
      </c>
    </row>
    <row r="5">
      <c r="A5" s="4" t="inlineStr">
        <is>
          <t>Place of Incorporation</t>
        </is>
      </c>
      <c r="B5" s="4" t="inlineStr">
        <is>
          <t>Hong Kong</t>
        </is>
      </c>
      <c r="C5" s="4" t="inlineStr">
        <is>
          <t>[1]</t>
        </is>
      </c>
    </row>
    <row r="6">
      <c r="A6" s="4" t="inlineStr">
        <is>
          <t>Attributable Equity Interest %</t>
        </is>
      </c>
      <c r="B6" s="4" t="inlineStr">
        <is>
          <t>100.00%</t>
        </is>
      </c>
      <c r="C6" s="4" t="inlineStr">
        <is>
          <t>[1]</t>
        </is>
      </c>
    </row>
    <row r="7">
      <c r="A7" s="4" t="inlineStr">
        <is>
          <t>Registered Capital</t>
        </is>
      </c>
      <c r="B7" s="5" t="n">
        <v>1</v>
      </c>
      <c r="C7" s="4" t="inlineStr">
        <is>
          <t>[1]</t>
        </is>
      </c>
    </row>
    <row r="8">
      <c r="A8" s="4" t="inlineStr">
        <is>
          <t>Z-Line International E-Commerce Limited [Member]</t>
        </is>
      </c>
    </row>
    <row r="9">
      <c r="A9" s="3" t="inlineStr">
        <is>
          <t>Schedule of Equity Method Investments [Line Items]</t>
        </is>
      </c>
    </row>
    <row r="10">
      <c r="A10" s="4" t="inlineStr">
        <is>
          <t>Place of Incorporation</t>
        </is>
      </c>
      <c r="B10" s="4" t="inlineStr">
        <is>
          <t>Hong Kong</t>
        </is>
      </c>
      <c r="C10" s="4" t="inlineStr">
        <is>
          <t>[2]</t>
        </is>
      </c>
    </row>
    <row r="11">
      <c r="A11" s="4" t="inlineStr">
        <is>
          <t>Attributable Equity Interest %</t>
        </is>
      </c>
      <c r="B11" s="4" t="inlineStr">
        <is>
          <t>100.00%</t>
        </is>
      </c>
      <c r="C11" s="4" t="inlineStr">
        <is>
          <t>[2]</t>
        </is>
      </c>
    </row>
    <row r="12">
      <c r="A12" s="4" t="inlineStr">
        <is>
          <t>Registered Capital</t>
        </is>
      </c>
      <c r="B12" s="5" t="n">
        <v>8000000</v>
      </c>
      <c r="C12" s="4" t="inlineStr">
        <is>
          <t>[2]</t>
        </is>
      </c>
    </row>
    <row r="13">
      <c r="A13" s="4" t="inlineStr">
        <is>
          <t>Hunan Syndicore Asia Limited [Member]</t>
        </is>
      </c>
    </row>
    <row r="14">
      <c r="A14" s="3" t="inlineStr">
        <is>
          <t>Schedule of Equity Method Investments [Line Items]</t>
        </is>
      </c>
    </row>
    <row r="15">
      <c r="A15" s="4" t="inlineStr">
        <is>
          <t>Place of Incorporation</t>
        </is>
      </c>
      <c r="B15" s="4" t="inlineStr">
        <is>
          <t>PRC</t>
        </is>
      </c>
      <c r="C15" s="4" t="inlineStr">
        <is>
          <t>[3]</t>
        </is>
      </c>
    </row>
    <row r="16">
      <c r="A16" s="4" t="inlineStr">
        <is>
          <t>Attributable Equity Interest %</t>
        </is>
      </c>
      <c r="B16" s="4" t="inlineStr">
        <is>
          <t>100.00%</t>
        </is>
      </c>
      <c r="C16" s="4" t="inlineStr">
        <is>
          <t>[3]</t>
        </is>
      </c>
    </row>
    <row r="17">
      <c r="A17" s="4" t="inlineStr">
        <is>
          <t>Registered Capital</t>
        </is>
      </c>
      <c r="B17" s="5" t="n">
        <v>10000000</v>
      </c>
      <c r="C17" s="4" t="inlineStr">
        <is>
          <t>[3]</t>
        </is>
      </c>
    </row>
    <row r="18">
      <c r="A18" s="4" t="inlineStr">
        <is>
          <t>Shenzhen Ezekiel Technology Co. Limited [Member]</t>
        </is>
      </c>
    </row>
    <row r="19">
      <c r="A19" s="3" t="inlineStr">
        <is>
          <t>Schedule of Equity Method Investments [Line Items]</t>
        </is>
      </c>
    </row>
    <row r="20">
      <c r="A20" s="4" t="inlineStr">
        <is>
          <t>Place of Incorporation</t>
        </is>
      </c>
      <c r="B20" s="4" t="inlineStr">
        <is>
          <t>PRC</t>
        </is>
      </c>
      <c r="C20" s="4" t="inlineStr">
        <is>
          <t>[3]</t>
        </is>
      </c>
    </row>
    <row r="21">
      <c r="A21" s="4" t="inlineStr">
        <is>
          <t>Attributable Equity Interest %</t>
        </is>
      </c>
      <c r="B21" s="4" t="inlineStr">
        <is>
          <t>100.00%</t>
        </is>
      </c>
      <c r="C21" s="4" t="inlineStr">
        <is>
          <t>[3]</t>
        </is>
      </c>
    </row>
    <row r="22">
      <c r="A22" s="4" t="inlineStr">
        <is>
          <t>Registered Capital</t>
        </is>
      </c>
      <c r="B22" s="5" t="n">
        <v>10000000</v>
      </c>
      <c r="C22" s="4" t="inlineStr">
        <is>
          <t>[3]</t>
        </is>
      </c>
    </row>
    <row r="23"/>
    <row r="24">
      <c r="A24" s="4" t="inlineStr">
        <is>
          <t>[1]</t>
        </is>
      </c>
      <c r="B24" s="4" t="inlineStr">
        <is>
          <t>A wholly owned subsidiary of ZZLL.</t>
        </is>
      </c>
    </row>
    <row r="25">
      <c r="A25" s="4" t="inlineStr">
        <is>
          <t>[2]</t>
        </is>
      </c>
      <c r="B25" s="4" t="inlineStr">
        <is>
          <t>A wholly owned subsidiary of Syndicore Asia Limited since October 8, 2019 (previously 55% owned).</t>
        </is>
      </c>
    </row>
    <row r="26">
      <c r="A26" s="4" t="inlineStr">
        <is>
          <t>[3]</t>
        </is>
      </c>
      <c r="B26" s="4" t="inlineStr">
        <is>
          <t>A wholly owned subsidiary of Syndicore Asia Limited.</t>
        </is>
      </c>
    </row>
  </sheetData>
  <mergeCells count="7">
    <mergeCell ref="A1:A2"/>
    <mergeCell ref="B1:C1"/>
    <mergeCell ref="B2:C2"/>
    <mergeCell ref="A23:C23"/>
    <mergeCell ref="B24:C24"/>
    <mergeCell ref="B25:C25"/>
    <mergeCell ref="B26:C2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depreciation rates</t>
        </is>
      </c>
      <c r="B1" s="2" t="inlineStr">
        <is>
          <t>9 Months Ended</t>
        </is>
      </c>
    </row>
    <row r="2">
      <c r="B2" s="2" t="inlineStr">
        <is>
          <t>Sep. 30, 2021</t>
        </is>
      </c>
    </row>
    <row r="3">
      <c r="A3" s="4" t="inlineStr">
        <is>
          <t>Office Equipment [Member]</t>
        </is>
      </c>
    </row>
    <row r="4">
      <c r="A4" s="3" t="inlineStr">
        <is>
          <t>Property, Plant and Equipment [Line Items]</t>
        </is>
      </c>
    </row>
    <row r="5">
      <c r="A5" s="4" t="inlineStr">
        <is>
          <t>Depreciation rate</t>
        </is>
      </c>
      <c r="B5" s="4" t="inlineStr">
        <is>
          <t>20.00%</t>
        </is>
      </c>
    </row>
    <row r="6">
      <c r="A6" s="4" t="inlineStr">
        <is>
          <t>Minimum [Member] | Furniture and Fixtures [Member]</t>
        </is>
      </c>
    </row>
    <row r="7">
      <c r="A7" s="3" t="inlineStr">
        <is>
          <t>Property, Plant and Equipment [Line Items]</t>
        </is>
      </c>
    </row>
    <row r="8">
      <c r="A8" s="4" t="inlineStr">
        <is>
          <t>Depreciation rate</t>
        </is>
      </c>
      <c r="B8" s="4" t="inlineStr">
        <is>
          <t>20.00%</t>
        </is>
      </c>
    </row>
    <row r="9">
      <c r="A9" s="4" t="inlineStr">
        <is>
          <t>Maximum [Member] | Furniture and Fixtures [Member]</t>
        </is>
      </c>
    </row>
    <row r="10">
      <c r="A10" s="3" t="inlineStr">
        <is>
          <t>Property, Plant and Equipment [Line Items]</t>
        </is>
      </c>
    </row>
    <row r="11">
      <c r="A11" s="4" t="inlineStr">
        <is>
          <t>Depreciation rate</t>
        </is>
      </c>
      <c r="B11" s="4" t="inlineStr">
        <is>
          <t>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supplemental balance sheet information related to the operating lease</t>
        </is>
      </c>
      <c r="B1" s="2" t="inlineStr">
        <is>
          <t>9 Months Ended</t>
        </is>
      </c>
    </row>
    <row r="2">
      <c r="B2" s="2" t="inlineStr">
        <is>
          <t>Sep. 30, 2021USD ($)</t>
        </is>
      </c>
    </row>
    <row r="3">
      <c r="A3" s="3" t="inlineStr">
        <is>
          <t>Schedule of supplemental balance sheet information related to the operating lease [Abstract]</t>
        </is>
      </c>
    </row>
    <row r="4">
      <c r="A4" s="4" t="inlineStr">
        <is>
          <t>Right-of-use assets</t>
        </is>
      </c>
      <c r="B4" s="6" t="n">
        <v>228441</v>
      </c>
    </row>
    <row r="5">
      <c r="A5" s="4" t="inlineStr">
        <is>
          <t>Lease payment liability-current</t>
        </is>
      </c>
      <c r="B5" s="5" t="n">
        <v>118282</v>
      </c>
    </row>
    <row r="6">
      <c r="A6" s="4" t="inlineStr">
        <is>
          <t>Lease payment liability-non-current</t>
        </is>
      </c>
      <c r="B6" s="5" t="n">
        <v>128252</v>
      </c>
    </row>
    <row r="7">
      <c r="A7" s="4" t="inlineStr">
        <is>
          <t>Total lease payment liability</t>
        </is>
      </c>
      <c r="B7" s="6" t="n">
        <v>246534</v>
      </c>
    </row>
    <row r="8">
      <c r="A8" s="4" t="inlineStr">
        <is>
          <t>Remaining lease term (years)</t>
        </is>
      </c>
      <c r="B8" s="4" t="inlineStr">
        <is>
          <t>4 years</t>
        </is>
      </c>
    </row>
    <row r="9">
      <c r="A9" s="4" t="inlineStr">
        <is>
          <t>Discount rate</t>
        </is>
      </c>
      <c r="B9" s="4" t="inlineStr">
        <is>
          <t>4.50%</t>
        </is>
      </c>
    </row>
    <row r="10">
      <c r="A10" s="4" t="inlineStr">
        <is>
          <t>Operating lease cost</t>
        </is>
      </c>
      <c r="B10" s="6" t="n">
        <v>92134</v>
      </c>
    </row>
    <row r="11">
      <c r="A11" s="4" t="inlineStr">
        <is>
          <t>Short-term lease cost</t>
        </is>
      </c>
      <c r="B11" s="4" t="inlineStr">
        <is>
          <t xml:space="preserve"> </t>
        </is>
      </c>
    </row>
    <row r="12">
      <c r="A12" s="4" t="inlineStr">
        <is>
          <t>Total</t>
        </is>
      </c>
      <c r="B12" s="6" t="n">
        <v>9213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maturities of lease liabilities</t>
        </is>
      </c>
      <c r="B1" s="2" t="inlineStr">
        <is>
          <t>Sep. 30, 2021USD ($)</t>
        </is>
      </c>
    </row>
    <row r="2">
      <c r="A2" s="3" t="inlineStr">
        <is>
          <t>Schedule of maturities of lease liabilities [Abstract]</t>
        </is>
      </c>
    </row>
    <row r="3">
      <c r="A3" s="4" t="inlineStr">
        <is>
          <t>2021 Remaining</t>
        </is>
      </c>
      <c r="B3" s="6" t="n">
        <v>31002</v>
      </c>
    </row>
    <row r="4">
      <c r="A4" s="4" t="inlineStr">
        <is>
          <t>2022</t>
        </is>
      </c>
      <c r="B4" s="5" t="n">
        <v>128900</v>
      </c>
    </row>
    <row r="5">
      <c r="A5" s="4" t="inlineStr">
        <is>
          <t>2023 and thereafter</t>
        </is>
      </c>
      <c r="B5" s="5" t="n">
        <v>99257</v>
      </c>
    </row>
    <row r="6">
      <c r="A6" s="4" t="inlineStr">
        <is>
          <t>Total lease payments</t>
        </is>
      </c>
      <c r="B6" s="5" t="n">
        <v>259159</v>
      </c>
    </row>
    <row r="7">
      <c r="A7" s="4" t="inlineStr">
        <is>
          <t>Less: imputed interest</t>
        </is>
      </c>
      <c r="B7" s="5" t="n">
        <v>-12625</v>
      </c>
    </row>
    <row r="8">
      <c r="A8" s="4" t="inlineStr">
        <is>
          <t>Present value of lease liabilities</t>
        </is>
      </c>
      <c r="B8" s="6" t="n">
        <v>2465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Summary of Significant Accounting Policies (Details) - Schedule of foreign exchange rates</t>
        </is>
      </c>
      <c r="B1" s="2" t="inlineStr">
        <is>
          <t>9 Months Ended</t>
        </is>
      </c>
    </row>
    <row r="2">
      <c r="B2" s="2" t="inlineStr">
        <is>
          <t>Sep. 30, 2021$ / shares</t>
        </is>
      </c>
      <c r="C2" s="2" t="inlineStr">
        <is>
          <t>Sep. 30, 2021¥ / shares</t>
        </is>
      </c>
      <c r="D2" s="2" t="inlineStr">
        <is>
          <t>Sep. 30, 2021$ / shares</t>
        </is>
      </c>
      <c r="E2" s="2" t="inlineStr">
        <is>
          <t>Sep. 30, 2020$ / shares</t>
        </is>
      </c>
      <c r="F2" s="2" t="inlineStr">
        <is>
          <t>Sep. 30, 2020¥ / shares</t>
        </is>
      </c>
      <c r="G2" s="2" t="inlineStr">
        <is>
          <t>Sep. 30, 2020$ / shares</t>
        </is>
      </c>
    </row>
    <row r="3">
      <c r="A3" s="3" t="inlineStr">
        <is>
          <t>Schedule of foreign exchange rates [Abstract]</t>
        </is>
      </c>
    </row>
    <row r="4">
      <c r="A4" s="4" t="inlineStr">
        <is>
          <t>Chinese Renminbi (RMB) (in Yuan Renminbi per share) | (per share)</t>
        </is>
      </c>
      <c r="B4" s="6" t="n">
        <v>1</v>
      </c>
      <c r="C4" s="9" t="n">
        <v>6.46938</v>
      </c>
      <c r="E4" s="6" t="n">
        <v>1</v>
      </c>
      <c r="F4" s="9" t="n">
        <v>7.06564</v>
      </c>
    </row>
    <row r="5">
      <c r="A5" s="4" t="inlineStr">
        <is>
          <t>United States dollar ($) | (per share)</t>
        </is>
      </c>
      <c r="B5" s="5" t="n">
        <v>1</v>
      </c>
      <c r="C5" s="10" t="n">
        <v>6.46938</v>
      </c>
      <c r="E5" s="5" t="n">
        <v>1</v>
      </c>
      <c r="F5" s="10" t="n">
        <v>7.06564</v>
      </c>
    </row>
    <row r="6">
      <c r="A6" s="4" t="inlineStr">
        <is>
          <t>Chinese Renminbi (RMB) (in Yuan Renminbi per share) | (per share)</t>
        </is>
      </c>
      <c r="B6" s="5" t="n">
        <v>1</v>
      </c>
      <c r="C6" s="10" t="n">
        <v>6.45668</v>
      </c>
      <c r="E6" s="5" t="n">
        <v>1</v>
      </c>
      <c r="F6" s="10" t="n">
        <v>7.75194</v>
      </c>
    </row>
    <row r="7">
      <c r="A7" s="4" t="inlineStr">
        <is>
          <t>United States dollar ($) | (per share)</t>
        </is>
      </c>
      <c r="B7" s="5" t="n">
        <v>1</v>
      </c>
      <c r="C7" s="9" t="n">
        <v>6.45668</v>
      </c>
      <c r="E7" s="5" t="n">
        <v>1</v>
      </c>
      <c r="F7" s="9" t="n">
        <v>7.75194</v>
      </c>
    </row>
    <row r="8">
      <c r="A8" s="4" t="inlineStr">
        <is>
          <t>Hong Kong dollar (HKD) (in Dollars per share) | (per share)</t>
        </is>
      </c>
      <c r="B8" s="5" t="n">
        <v>1</v>
      </c>
      <c r="D8" s="11" t="n">
        <v>7.76654</v>
      </c>
      <c r="E8" s="5" t="n">
        <v>1</v>
      </c>
      <c r="G8" s="11" t="n">
        <v>7.75074</v>
      </c>
    </row>
    <row r="9">
      <c r="A9" s="4" t="inlineStr">
        <is>
          <t>United States dollar ($) | (per share)</t>
        </is>
      </c>
      <c r="B9" s="5" t="n">
        <v>1</v>
      </c>
      <c r="D9" s="10" t="n">
        <v>7.76654</v>
      </c>
      <c r="E9" s="5" t="n">
        <v>1</v>
      </c>
      <c r="G9" s="10" t="n">
        <v>7.75074</v>
      </c>
    </row>
    <row r="10">
      <c r="A10" s="4" t="inlineStr">
        <is>
          <t>Hong Kong dollar (HKD) (in Dollars per share) | (per share)</t>
        </is>
      </c>
      <c r="B10" s="5" t="n">
        <v>1</v>
      </c>
      <c r="D10" s="10" t="n">
        <v>7.78644</v>
      </c>
      <c r="E10" s="5" t="n">
        <v>1</v>
      </c>
      <c r="G10" s="10" t="n">
        <v>7.75074</v>
      </c>
    </row>
    <row r="11">
      <c r="A11" s="4" t="inlineStr">
        <is>
          <t>United States dollar ($) | (per share)</t>
        </is>
      </c>
      <c r="B11" s="6" t="n">
        <v>1</v>
      </c>
      <c r="D11" s="11" t="n">
        <v>7.78644</v>
      </c>
      <c r="E11" s="6" t="n">
        <v>1</v>
      </c>
      <c r="G11" s="11" t="n">
        <v>7.75074</v>
      </c>
    </row>
  </sheetData>
  <mergeCells count="2">
    <mergeCell ref="A1:A2"/>
    <mergeCell ref="B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loss) earnings per share - USD ($)</t>
        </is>
      </c>
      <c r="B1" s="2" t="inlineStr">
        <is>
          <t>9 Months Ended</t>
        </is>
      </c>
    </row>
    <row r="2">
      <c r="B2" s="2" t="inlineStr">
        <is>
          <t>Sep. 30, 2021</t>
        </is>
      </c>
      <c r="C2" s="2" t="inlineStr">
        <is>
          <t>Sep. 30, 2020</t>
        </is>
      </c>
    </row>
    <row r="3">
      <c r="A3" s="3" t="inlineStr">
        <is>
          <t>Numerator</t>
        </is>
      </c>
    </row>
    <row r="4">
      <c r="A4" s="4" t="inlineStr">
        <is>
          <t>Net income (loss) -</t>
        </is>
      </c>
      <c r="B4" s="6" t="n">
        <v>129831</v>
      </c>
      <c r="C4" s="6" t="n">
        <v>-57670</v>
      </c>
    </row>
    <row r="5">
      <c r="A5" s="3" t="inlineStr">
        <is>
          <t>Denominator</t>
        </is>
      </c>
    </row>
    <row r="6">
      <c r="A6" s="4" t="inlineStr">
        <is>
          <t>Weighted average common shares-basic</t>
        </is>
      </c>
      <c r="B6" s="5" t="n">
        <v>20277448</v>
      </c>
      <c r="C6" s="5" t="n">
        <v>20277448</v>
      </c>
    </row>
    <row r="7">
      <c r="A7" s="4" t="inlineStr">
        <is>
          <t>Earnings (loss) per common share-basic</t>
        </is>
      </c>
      <c r="B7" s="8" t="n">
        <v>0.01</v>
      </c>
      <c r="C7"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80" customWidth="1" min="2" max="2"/>
    <col width="14" customWidth="1" min="3" max="3"/>
  </cols>
  <sheetData>
    <row r="1">
      <c r="A1" s="1" t="inlineStr">
        <is>
          <t>Taxation (Details)</t>
        </is>
      </c>
      <c r="B1" s="2" t="inlineStr">
        <is>
          <t>9 Months Ended</t>
        </is>
      </c>
    </row>
    <row r="2">
      <c r="B2" s="2" t="inlineStr">
        <is>
          <t>Sep. 30, 2021</t>
        </is>
      </c>
      <c r="C2" s="2" t="inlineStr">
        <is>
          <t>Sep. 30, 2020</t>
        </is>
      </c>
    </row>
    <row r="3">
      <c r="A3" s="3" t="inlineStr">
        <is>
          <t>Income Tax Disclosure [Abstract]</t>
        </is>
      </c>
    </row>
    <row r="4">
      <c r="A4" s="4" t="inlineStr">
        <is>
          <t>Hong kong profits tax rate</t>
        </is>
      </c>
      <c r="B4" s="4" t="inlineStr">
        <is>
          <t>16.50%</t>
        </is>
      </c>
      <c r="C4" s="4" t="inlineStr">
        <is>
          <t>16.50%</t>
        </is>
      </c>
    </row>
    <row r="5">
      <c r="A5" s="4" t="inlineStr">
        <is>
          <t>PRC income tax rate</t>
        </is>
      </c>
      <c r="B5" s="4" t="inlineStr">
        <is>
          <t>25.00%</t>
        </is>
      </c>
      <c r="C5" s="4" t="inlineStr">
        <is>
          <t>25.00%</t>
        </is>
      </c>
    </row>
    <row r="6">
      <c r="A6" s="4" t="inlineStr">
        <is>
          <t>Value added tax</t>
        </is>
      </c>
      <c r="B6" s="4" t="inlineStr">
        <is>
          <t>The VAT standard
rate had been 17% of the gross sale price until April 30, 2018, after which date the rate was reduced to 16%. VAT rate was further reduced
to 13% starting from April 1, 2019.</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axation (Details) - Schedule of VAT taxes payable - USD ($)</t>
        </is>
      </c>
      <c r="B1" s="2" t="inlineStr">
        <is>
          <t>Sep. 30, 2021</t>
        </is>
      </c>
      <c r="C1" s="2" t="inlineStr">
        <is>
          <t>Dec. 31, 2020</t>
        </is>
      </c>
    </row>
    <row r="2">
      <c r="A2" s="3" t="inlineStr">
        <is>
          <t>Schedule of VAT taxes payable [Abstract]</t>
        </is>
      </c>
    </row>
    <row r="3">
      <c r="A3" s="4" t="inlineStr">
        <is>
          <t>VAT taxes payable</t>
        </is>
      </c>
      <c r="B3" s="6" t="n">
        <v>71975</v>
      </c>
      <c r="C3" s="6" t="n">
        <v>42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Sep. 30, 2021</t>
        </is>
      </c>
      <c r="C1" s="2" t="inlineStr">
        <is>
          <t>Dec. 31, 2020</t>
        </is>
      </c>
    </row>
    <row r="2">
      <c r="A2" s="3" t="inlineStr">
        <is>
          <t>Schedule of other payables and accrued liabilities [Abstract]</t>
        </is>
      </c>
    </row>
    <row r="3">
      <c r="A3" s="4" t="inlineStr">
        <is>
          <t>Accrued liabilities</t>
        </is>
      </c>
      <c r="B3" s="6" t="n">
        <v>214122</v>
      </c>
      <c r="C3" s="6" t="n">
        <v>201815</v>
      </c>
    </row>
    <row r="4">
      <c r="A4" s="4" t="inlineStr">
        <is>
          <t>Other payables</t>
        </is>
      </c>
      <c r="B4" s="5" t="n">
        <v>2552017</v>
      </c>
      <c r="C4" s="5" t="n">
        <v>65648</v>
      </c>
    </row>
    <row r="5">
      <c r="A5" s="4" t="inlineStr">
        <is>
          <t>Other payables and accrued liabilities</t>
        </is>
      </c>
      <c r="B5" s="6" t="n">
        <v>2766139</v>
      </c>
      <c r="C5" s="6" t="n">
        <v>2674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Amount Due from/to Related Parties (Details)</t>
        </is>
      </c>
      <c r="B1" s="2" t="inlineStr">
        <is>
          <t>9 Months Ended</t>
        </is>
      </c>
    </row>
    <row r="2">
      <c r="B2" s="2" t="inlineStr">
        <is>
          <t>Sep. 30, 2021USD ($)</t>
        </is>
      </c>
    </row>
    <row r="3">
      <c r="A3" s="3" t="inlineStr">
        <is>
          <t>Amount Due from/to Related Parties (Details) [Line Items]</t>
        </is>
      </c>
    </row>
    <row r="4">
      <c r="A4" s="4" t="inlineStr">
        <is>
          <t>Percentage of securities</t>
        </is>
      </c>
      <c r="B4" s="4" t="inlineStr">
        <is>
          <t>10.00%</t>
        </is>
      </c>
    </row>
    <row r="5">
      <c r="A5" s="4" t="inlineStr">
        <is>
          <t>Amount due from related parties (in Dollars)</t>
        </is>
      </c>
      <c r="B5" s="6" t="n">
        <v>363087</v>
      </c>
    </row>
    <row r="6">
      <c r="A6" s="4" t="inlineStr">
        <is>
          <t>Advance from shareholders and related parties (in Dollars)</t>
        </is>
      </c>
      <c r="B6" s="6" t="n">
        <v>1014469</v>
      </c>
    </row>
    <row r="7">
      <c r="A7" s="4" t="inlineStr">
        <is>
          <t>Hunan Zhong Zong Hong Fu Culture Industry Company Limited [Member]</t>
        </is>
      </c>
    </row>
    <row r="8">
      <c r="A8" s="3" t="inlineStr">
        <is>
          <t>Amount Due from/to Related Parties (Details) [Line Items]</t>
        </is>
      </c>
    </row>
    <row r="9">
      <c r="A9" s="4" t="inlineStr">
        <is>
          <t>Equity interests, percentage</t>
        </is>
      </c>
      <c r="B9" s="4" t="inlineStr">
        <is>
          <t>100.00%</t>
        </is>
      </c>
    </row>
    <row r="10">
      <c r="A10" s="4" t="inlineStr">
        <is>
          <t>Related party transaction, description</t>
        </is>
      </c>
      <c r="B10" s="4" t="inlineStr">
        <is>
          <t>The Company lent RMB 600,000 (approximately $88,203) to Hong Fu when Hong Fu needed funds to improve its recruitment and training of online live promoters/influencers. This loan's term was  from July 1, 2019 to March 31, 2021, free of interests.</t>
        </is>
      </c>
    </row>
    <row r="11">
      <c r="A11" s="4" t="inlineStr">
        <is>
          <t>Hunan Zhong Zong Lianlian Information Technology Limited Company [Member]</t>
        </is>
      </c>
    </row>
    <row r="12">
      <c r="A12" s="3" t="inlineStr">
        <is>
          <t>Amount Due from/to Related Parties (Details) [Line Items]</t>
        </is>
      </c>
    </row>
    <row r="13">
      <c r="A13" s="4" t="inlineStr">
        <is>
          <t>Equity interests, percentage</t>
        </is>
      </c>
      <c r="B13" s="4" t="inlineStr">
        <is>
          <t>100.00%</t>
        </is>
      </c>
    </row>
    <row r="14">
      <c r="A14" s="4" t="inlineStr">
        <is>
          <t>Related party transaction, description</t>
        </is>
      </c>
      <c r="B14" s="4" t="inlineStr">
        <is>
          <t>The Company lent RMB 4,500,000 (approximately $ 689,675) to Lianlian when Lianlian needed
additional funds to cover operating costs and office renovation costs. This loan term was from January 1, 2020 to December 31, 2021,
bearing no intere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34222798</v>
      </c>
      <c r="C4" s="6" t="n">
        <v>278988</v>
      </c>
      <c r="D4" s="6" t="n">
        <v>54342548</v>
      </c>
      <c r="E4" s="6" t="n">
        <v>482130</v>
      </c>
    </row>
    <row r="5">
      <c r="A5" s="4" t="inlineStr">
        <is>
          <t>Cost of sales</t>
        </is>
      </c>
      <c r="B5" s="5" t="n">
        <v>-34011105</v>
      </c>
      <c r="C5" s="5" t="n">
        <v>-29888</v>
      </c>
      <c r="D5" s="5" t="n">
        <v>-53511342</v>
      </c>
      <c r="E5" s="5" t="n">
        <v>-198021</v>
      </c>
    </row>
    <row r="6">
      <c r="A6" s="4" t="inlineStr">
        <is>
          <t>Gross profit</t>
        </is>
      </c>
      <c r="B6" s="5" t="n">
        <v>211693</v>
      </c>
      <c r="C6" s="5" t="n">
        <v>249100</v>
      </c>
      <c r="D6" s="5" t="n">
        <v>831206</v>
      </c>
      <c r="E6" s="5" t="n">
        <v>284109</v>
      </c>
    </row>
    <row r="7">
      <c r="A7" s="3" t="inlineStr">
        <is>
          <t>Operating expenses</t>
        </is>
      </c>
    </row>
    <row r="8">
      <c r="A8" s="4" t="inlineStr">
        <is>
          <t>General and administrative expenses</t>
        </is>
      </c>
      <c r="B8" s="5" t="n">
        <v>-239087</v>
      </c>
      <c r="C8" s="5" t="n">
        <v>-206249</v>
      </c>
      <c r="D8" s="5" t="n">
        <v>-690770</v>
      </c>
      <c r="E8" s="5" t="n">
        <v>-398634</v>
      </c>
    </row>
    <row r="9">
      <c r="A9" s="4" t="inlineStr">
        <is>
          <t>Income/(loss) from operations</t>
        </is>
      </c>
      <c r="B9" s="5" t="n">
        <v>-27394</v>
      </c>
      <c r="C9" s="5" t="n">
        <v>42851</v>
      </c>
      <c r="D9" s="5" t="n">
        <v>140436</v>
      </c>
      <c r="E9" s="5" t="n">
        <v>-114525</v>
      </c>
    </row>
    <row r="10">
      <c r="A10" s="3" t="inlineStr">
        <is>
          <t>Non-operating income (expense)</t>
        </is>
      </c>
    </row>
    <row r="11">
      <c r="A11" s="4" t="inlineStr">
        <is>
          <t>Other income</t>
        </is>
      </c>
      <c r="D11" s="5" t="n">
        <v>3560</v>
      </c>
      <c r="E11" s="5" t="n">
        <v>71676</v>
      </c>
    </row>
    <row r="12">
      <c r="A12" s="4" t="inlineStr">
        <is>
          <t>Other expense</t>
        </is>
      </c>
      <c r="B12" s="5" t="n">
        <v>7</v>
      </c>
      <c r="C12" s="4" t="inlineStr">
        <is>
          <t xml:space="preserve"> </t>
        </is>
      </c>
      <c r="D12" s="5" t="n">
        <v>-7729</v>
      </c>
      <c r="E12" s="4" t="inlineStr">
        <is>
          <t xml:space="preserve"> </t>
        </is>
      </c>
    </row>
    <row r="13">
      <c r="A13" s="4" t="inlineStr">
        <is>
          <t>Interest income</t>
        </is>
      </c>
      <c r="B13" s="4" t="inlineStr">
        <is>
          <t xml:space="preserve"> </t>
        </is>
      </c>
      <c r="C13" s="4" t="inlineStr">
        <is>
          <t xml:space="preserve"> </t>
        </is>
      </c>
      <c r="D13" s="5" t="n">
        <v>2</v>
      </c>
      <c r="E13" s="5" t="n">
        <v>4</v>
      </c>
    </row>
    <row r="14">
      <c r="A14" s="4" t="inlineStr">
        <is>
          <t>Interest expenses</t>
        </is>
      </c>
      <c r="B14" s="5" t="n">
        <v>-139</v>
      </c>
      <c r="C14" s="5" t="n">
        <v>-14485</v>
      </c>
      <c r="D14" s="5" t="n">
        <v>-6438</v>
      </c>
      <c r="E14" s="5" t="n">
        <v>-14455</v>
      </c>
    </row>
    <row r="15">
      <c r="A15" s="4" t="inlineStr">
        <is>
          <t>Income (loss) before income taxes</t>
        </is>
      </c>
      <c r="B15" s="5" t="n">
        <v>-27526</v>
      </c>
      <c r="C15" s="5" t="n">
        <v>28366</v>
      </c>
      <c r="D15" s="5" t="n">
        <v>129831</v>
      </c>
      <c r="E15" s="5" t="n">
        <v>-57225</v>
      </c>
    </row>
    <row r="16">
      <c r="A16" s="4" t="inlineStr">
        <is>
          <t>Income taxes</t>
        </is>
      </c>
      <c r="C16" s="5" t="n">
        <v>-298</v>
      </c>
      <c r="D16" s="4" t="inlineStr">
        <is>
          <t xml:space="preserve"> </t>
        </is>
      </c>
      <c r="E16" s="5" t="n">
        <v>-370</v>
      </c>
    </row>
    <row r="17">
      <c r="A17" s="4" t="inlineStr">
        <is>
          <t>Net income (loss)</t>
        </is>
      </c>
      <c r="B17" s="5" t="n">
        <v>-27526</v>
      </c>
      <c r="C17" s="5" t="n">
        <v>28068</v>
      </c>
      <c r="D17" s="5" t="n">
        <v>129831</v>
      </c>
      <c r="E17" s="5" t="n">
        <v>-57670</v>
      </c>
    </row>
    <row r="18">
      <c r="A18" s="4" t="inlineStr">
        <is>
          <t>Foreign currency translation adjustment</t>
        </is>
      </c>
      <c r="B18" s="5" t="n">
        <v>-2228</v>
      </c>
      <c r="C18" s="5" t="n">
        <v>-4696</v>
      </c>
      <c r="D18" s="5" t="n">
        <v>-13732</v>
      </c>
      <c r="E18" s="5" t="n">
        <v>-7113</v>
      </c>
    </row>
    <row r="19">
      <c r="A19" s="4" t="inlineStr">
        <is>
          <t>Comprehensive income (loss)</t>
        </is>
      </c>
      <c r="B19" s="6" t="n">
        <v>-29754</v>
      </c>
      <c r="C19" s="6" t="n">
        <v>23372</v>
      </c>
      <c r="D19" s="6" t="n">
        <v>116098</v>
      </c>
      <c r="E19" s="6" t="n">
        <v>-64783</v>
      </c>
    </row>
    <row r="20">
      <c r="A20" s="4" t="inlineStr">
        <is>
          <t>Basic and diluted earnings per share of common stock (in Dollars per share)</t>
        </is>
      </c>
      <c r="B20" s="6" t="n">
        <v>0</v>
      </c>
      <c r="C20" s="6" t="n">
        <v>0</v>
      </c>
      <c r="D20" s="8" t="n">
        <v>0.01</v>
      </c>
      <c r="E20" s="6" t="n">
        <v>0</v>
      </c>
    </row>
    <row r="21">
      <c r="A21" s="4" t="inlineStr">
        <is>
          <t>Weighted average number of shares of common stock outstanding - Basic and diluted (in Shares)</t>
        </is>
      </c>
      <c r="B21" s="5" t="n">
        <v>20277448</v>
      </c>
      <c r="C21" s="5" t="n">
        <v>20277448</v>
      </c>
      <c r="D21" s="5" t="n">
        <v>20277448</v>
      </c>
      <c r="E21" s="5" t="n">
        <v>202774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Amount Due from/to Related Parties (Details) - Schedule of amounts due from related parties - USD ($)</t>
        </is>
      </c>
      <c r="C1" s="2" t="inlineStr">
        <is>
          <t>Sep. 30, 2021</t>
        </is>
      </c>
      <c r="E1" s="2" t="inlineStr">
        <is>
          <t>Dec. 31, 2020</t>
        </is>
      </c>
    </row>
    <row r="2">
      <c r="A2" s="3" t="inlineStr">
        <is>
          <t>Amount due from related parties:</t>
        </is>
      </c>
    </row>
    <row r="3">
      <c r="A3" s="4" t="inlineStr">
        <is>
          <t>Amount due from related parties</t>
        </is>
      </c>
      <c r="C3" s="6" t="n">
        <v>363087</v>
      </c>
      <c r="E3" s="6" t="n">
        <v>779768</v>
      </c>
    </row>
    <row r="4">
      <c r="A4" s="3" t="inlineStr">
        <is>
          <t>Amount due to related parties:</t>
        </is>
      </c>
    </row>
    <row r="5">
      <c r="A5" s="4" t="inlineStr">
        <is>
          <t>Amount due to related parties</t>
        </is>
      </c>
      <c r="C5" s="5" t="n">
        <v>1014469</v>
      </c>
      <c r="E5" s="5" t="n">
        <v>1157601</v>
      </c>
    </row>
    <row r="6">
      <c r="A6" s="4" t="inlineStr">
        <is>
          <t>Hunan Zhong Zong Hong Fu Culture Industry Company Limited [Member}</t>
        </is>
      </c>
    </row>
    <row r="7">
      <c r="A7" s="3" t="inlineStr">
        <is>
          <t>Amount due from related parties:</t>
        </is>
      </c>
    </row>
    <row r="8">
      <c r="A8" s="4" t="inlineStr">
        <is>
          <t>Amount due from related parties</t>
        </is>
      </c>
      <c r="C8" s="4" t="inlineStr">
        <is>
          <t xml:space="preserve"> </t>
        </is>
      </c>
      <c r="D8" s="4" t="inlineStr">
        <is>
          <t>[1],[2]</t>
        </is>
      </c>
      <c r="E8" s="5" t="n">
        <v>90093</v>
      </c>
    </row>
    <row r="9">
      <c r="A9" s="4" t="inlineStr">
        <is>
          <t>Hunan Zhong Zong Lianlian Information Technology Limited Company [Member]</t>
        </is>
      </c>
    </row>
    <row r="10">
      <c r="A10" s="3" t="inlineStr">
        <is>
          <t>Amount due from related parties:</t>
        </is>
      </c>
    </row>
    <row r="11">
      <c r="A11" s="4" t="inlineStr">
        <is>
          <t>Amount due from related parties</t>
        </is>
      </c>
      <c r="B11" s="4" t="inlineStr">
        <is>
          <t>[2],[3]</t>
        </is>
      </c>
      <c r="C11" s="5" t="n">
        <v>361632</v>
      </c>
      <c r="E11" s="5" t="n">
        <v>689675</v>
      </c>
    </row>
    <row r="12">
      <c r="A12" s="4" t="inlineStr">
        <is>
          <t>Changsha Gengtong Property Management Co., Ltd. [Member]</t>
        </is>
      </c>
    </row>
    <row r="13">
      <c r="A13" s="3" t="inlineStr">
        <is>
          <t>Amount due from related parties:</t>
        </is>
      </c>
    </row>
    <row r="14">
      <c r="A14" s="4" t="inlineStr">
        <is>
          <t>Amount due from related parties</t>
        </is>
      </c>
      <c r="B14" s="4" t="inlineStr">
        <is>
          <t>[2]</t>
        </is>
      </c>
      <c r="C14" s="4" t="inlineStr">
        <is>
          <t xml:space="preserve"> </t>
        </is>
      </c>
      <c r="E14" s="4" t="inlineStr">
        <is>
          <t xml:space="preserve"> </t>
        </is>
      </c>
    </row>
    <row r="15">
      <c r="A15" s="4" t="inlineStr">
        <is>
          <t>Shen Tian [Member]</t>
        </is>
      </c>
    </row>
    <row r="16">
      <c r="A16" s="3" t="inlineStr">
        <is>
          <t>Amount due from related parties:</t>
        </is>
      </c>
    </row>
    <row r="17">
      <c r="A17" s="4" t="inlineStr">
        <is>
          <t>Amount due from related parties</t>
        </is>
      </c>
      <c r="C17" s="5" t="n">
        <v>1455</v>
      </c>
    </row>
    <row r="18">
      <c r="A18" s="4" t="inlineStr">
        <is>
          <t>Sean Webster [Member]</t>
        </is>
      </c>
    </row>
    <row r="19">
      <c r="A19" s="3" t="inlineStr">
        <is>
          <t>Amount due to related parties:</t>
        </is>
      </c>
    </row>
    <row r="20">
      <c r="A20" s="4" t="inlineStr">
        <is>
          <t>Amount due to related parties</t>
        </is>
      </c>
      <c r="C20" s="4" t="inlineStr">
        <is>
          <t xml:space="preserve"> </t>
        </is>
      </c>
      <c r="E20" s="4" t="inlineStr">
        <is>
          <t xml:space="preserve"> </t>
        </is>
      </c>
    </row>
    <row r="21">
      <c r="A21" s="4" t="inlineStr">
        <is>
          <t>Wei Zhu [Member]</t>
        </is>
      </c>
    </row>
    <row r="22">
      <c r="A22" s="3" t="inlineStr">
        <is>
          <t>Amount due to related parties:</t>
        </is>
      </c>
    </row>
    <row r="23">
      <c r="A23" s="4" t="inlineStr">
        <is>
          <t>Amount due to related parties</t>
        </is>
      </c>
      <c r="B23" s="4" t="inlineStr">
        <is>
          <t>[4]</t>
        </is>
      </c>
      <c r="C23" s="5" t="n">
        <v>232584</v>
      </c>
      <c r="E23" s="5" t="n">
        <v>233603</v>
      </c>
    </row>
    <row r="24">
      <c r="A24" s="4" t="inlineStr">
        <is>
          <t>Hunan Longitudinal Uned Information Technology Co., Ltd.[Member]</t>
        </is>
      </c>
    </row>
    <row r="25">
      <c r="A25" s="3" t="inlineStr">
        <is>
          <t>Amount due to related parties:</t>
        </is>
      </c>
    </row>
    <row r="26">
      <c r="A26" s="4" t="inlineStr">
        <is>
          <t>Amount due to related parties</t>
        </is>
      </c>
      <c r="B26" s="4" t="inlineStr">
        <is>
          <t>[2]</t>
        </is>
      </c>
      <c r="C26" s="4" t="inlineStr">
        <is>
          <t xml:space="preserve"> </t>
        </is>
      </c>
      <c r="E26" s="4" t="inlineStr">
        <is>
          <t xml:space="preserve"> </t>
        </is>
      </c>
    </row>
    <row r="27">
      <c r="A27" s="4" t="inlineStr">
        <is>
          <t>Shenzhen Zong Wang Internet Information Limited Company [Member]</t>
        </is>
      </c>
    </row>
    <row r="28">
      <c r="A28" s="3" t="inlineStr">
        <is>
          <t>Amount due to related parties:</t>
        </is>
      </c>
    </row>
    <row r="29">
      <c r="A29" s="4" t="inlineStr">
        <is>
          <t>Amount due to related parties</t>
        </is>
      </c>
      <c r="C29" s="4" t="inlineStr">
        <is>
          <t xml:space="preserve"> </t>
        </is>
      </c>
      <c r="D29" s="4" t="inlineStr">
        <is>
          <t>[2]</t>
        </is>
      </c>
      <c r="E29" s="5" t="n">
        <v>18843</v>
      </c>
    </row>
    <row r="30">
      <c r="A30" s="4" t="inlineStr">
        <is>
          <t>Zhong He Lian Chuang [Member]</t>
        </is>
      </c>
    </row>
    <row r="31">
      <c r="A31" s="3" t="inlineStr">
        <is>
          <t>Amount due to related parties:</t>
        </is>
      </c>
    </row>
    <row r="32">
      <c r="A32" s="4" t="inlineStr">
        <is>
          <t>Amount due to related parties</t>
        </is>
      </c>
      <c r="C32" s="4" t="inlineStr">
        <is>
          <t xml:space="preserve"> </t>
        </is>
      </c>
      <c r="D32" s="4" t="inlineStr">
        <is>
          <t>[2]</t>
        </is>
      </c>
      <c r="E32" s="5" t="n">
        <v>15319</v>
      </c>
    </row>
    <row r="33">
      <c r="A33" s="4" t="inlineStr">
        <is>
          <t>Shen Tian [Member]</t>
        </is>
      </c>
    </row>
    <row r="34">
      <c r="A34" s="3" t="inlineStr">
        <is>
          <t>Amount due to related parties:</t>
        </is>
      </c>
    </row>
    <row r="35">
      <c r="A35" s="4" t="inlineStr">
        <is>
          <t>Amount due to related parties</t>
        </is>
      </c>
      <c r="B35" s="4" t="inlineStr">
        <is>
          <t>[5]</t>
        </is>
      </c>
      <c r="C35" s="5" t="n">
        <v>340492</v>
      </c>
      <c r="E35" s="5" t="n">
        <v>496814</v>
      </c>
    </row>
    <row r="36">
      <c r="A36" s="4" t="inlineStr">
        <is>
          <t>Loan from Harry Cheung [Member]</t>
        </is>
      </c>
    </row>
    <row r="37">
      <c r="A37" s="3" t="inlineStr">
        <is>
          <t>Amount due to related parties:</t>
        </is>
      </c>
    </row>
    <row r="38">
      <c r="A38" s="4" t="inlineStr">
        <is>
          <t>Amount due to related parties</t>
        </is>
      </c>
      <c r="C38" s="5" t="n">
        <v>40712</v>
      </c>
    </row>
    <row r="39">
      <c r="A39" s="4" t="inlineStr">
        <is>
          <t>Various other shareholders and directors [Member]</t>
        </is>
      </c>
    </row>
    <row r="40">
      <c r="A40" s="3" t="inlineStr">
        <is>
          <t>Amount due to related parties:</t>
        </is>
      </c>
    </row>
    <row r="41">
      <c r="A41" s="4" t="inlineStr">
        <is>
          <t>Amount due to related parties</t>
        </is>
      </c>
      <c r="C41" s="6" t="n">
        <v>400681</v>
      </c>
      <c r="E41" s="6" t="n">
        <v>393022</v>
      </c>
    </row>
    <row r="42"/>
    <row r="43">
      <c r="A43" s="4" t="inlineStr">
        <is>
          <t>[1]</t>
        </is>
      </c>
      <c r="B43" s="4" t="inlineStr">
        <is>
          <t>Hunan Zhong Zong Hong Fu Culture Industry Company Limited (“Hong Fu”): 100% of the equity interest in Hong Fu is owned by Wei Liang and Wei Zhu, the two majority shareholders of the Company. Hong Fu provides services to the cultural and entertainment industries and related marketing services to other industries. Hong Fu has been assisting the Company by making available more than a dozen of online live promoters/influencers trained by Hong Fu to HSAL on a continuous basis in the Bibishengjia APP. The Company lent RMB 600,000 (approximately $88,203) to Hong Fu when Hong Fu needed funds to improve its recruitment and training of online live promoters/influencers. This loan's term was  from July 1, 2019 to March 31, 2021, free of interests. The loan was repaid in the first quarter of 2021.</t>
        </is>
      </c>
    </row>
    <row r="44">
      <c r="A44" s="4" t="inlineStr">
        <is>
          <t>[2]</t>
        </is>
      </c>
      <c r="B44" s="4" t="inlineStr">
        <is>
          <t>Under common control.</t>
        </is>
      </c>
    </row>
    <row r="45">
      <c r="A45" s="4" t="inlineStr">
        <is>
          <t>[3]</t>
        </is>
      </c>
      <c r="B45" s="4" t="inlineStr">
        <is>
          <t>Hunan Zhong Zong Lianlian Information Technology Limited Company (“Lianlian”): 100% of  the equity interest in Lianlian is owned by Wei Liang and Wei Zhu, the two majority shareholders of the Company. Lianlian is engaged in technology and online-to-offline marketing services. Lianlian served the Company by utilizing its local connections and local marketing resources to help the Company secure a partnerships in March 2020 with the government of Hunan province to help to market local products on the Bibishengjia APP that are otherwise hard to sell due to transportation and other logistics limitations, and an opportunity to promote the Bibishengjia APP in local TV programs and host community gatherings to share shopping experience in Hunan province. The Company lent RMB 4,500,000 (approximately $ 689,675) to Lianlian when Lianlian needed additional funds to cover operating costs and office renovation costs. This loan term was from January 1, 2020 to December 31, 2021, bearing no interest.</t>
        </is>
      </c>
    </row>
    <row r="46">
      <c r="A46" s="4" t="inlineStr">
        <is>
          <t>[4]</t>
        </is>
      </c>
      <c r="B46" s="4" t="inlineStr">
        <is>
          <t>Major shareholder of the Company.</t>
        </is>
      </c>
    </row>
    <row r="47">
      <c r="A47" s="4" t="inlineStr">
        <is>
          <t>[5]</t>
        </is>
      </c>
      <c r="B47" s="4" t="inlineStr">
        <is>
          <t>Ezekiel’s general manager.</t>
        </is>
      </c>
    </row>
  </sheetData>
  <mergeCells count="8">
    <mergeCell ref="A1:B1"/>
    <mergeCell ref="C1:D1"/>
    <mergeCell ref="A42:D42"/>
    <mergeCell ref="B43:D43"/>
    <mergeCell ref="B44:D44"/>
    <mergeCell ref="B45:D45"/>
    <mergeCell ref="B46:D46"/>
    <mergeCell ref="B47:D4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segment profit or loss and asse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34222798</v>
      </c>
      <c r="C4" s="6" t="n">
        <v>278988</v>
      </c>
      <c r="D4" s="6" t="n">
        <v>54342548</v>
      </c>
      <c r="E4" s="6" t="n">
        <v>482130</v>
      </c>
    </row>
    <row r="5">
      <c r="A5" s="4" t="inlineStr">
        <is>
          <t>Cost of revenues</t>
        </is>
      </c>
      <c r="B5" s="5" t="n">
        <v>-34011105</v>
      </c>
      <c r="C5" s="5" t="n">
        <v>-29888</v>
      </c>
      <c r="D5" s="5" t="n">
        <v>-53511342</v>
      </c>
      <c r="E5" s="5" t="n">
        <v>-198021</v>
      </c>
    </row>
    <row r="6">
      <c r="A6" s="4" t="inlineStr">
        <is>
          <t>Gross Profit (Loss)</t>
        </is>
      </c>
      <c r="B6" s="5" t="n">
        <v>211693</v>
      </c>
      <c r="C6" s="5" t="n">
        <v>249100</v>
      </c>
      <c r="D6" s="5" t="n">
        <v>831206</v>
      </c>
      <c r="E6" s="5" t="n">
        <v>284109</v>
      </c>
    </row>
    <row r="7">
      <c r="A7" s="4" t="inlineStr">
        <is>
          <t>Selling and Marketing</t>
        </is>
      </c>
      <c r="D7" s="5" t="n">
        <v>57616</v>
      </c>
    </row>
    <row r="8">
      <c r="A8" s="4" t="inlineStr">
        <is>
          <t>General and administrative</t>
        </is>
      </c>
      <c r="D8" s="5" t="n">
        <v>633154</v>
      </c>
    </row>
    <row r="9">
      <c r="A9" s="4" t="inlineStr">
        <is>
          <t>Operating income (loss)</t>
        </is>
      </c>
      <c r="B9" s="6" t="n">
        <v>-27394</v>
      </c>
      <c r="C9" s="6" t="n">
        <v>42851</v>
      </c>
      <c r="D9" s="5" t="n">
        <v>140436</v>
      </c>
      <c r="E9" s="5" t="n">
        <v>-114525</v>
      </c>
    </row>
    <row r="10">
      <c r="A10" s="4" t="inlineStr">
        <is>
          <t>E-Commerce [Member]</t>
        </is>
      </c>
    </row>
    <row r="11">
      <c r="A11" s="3" t="inlineStr">
        <is>
          <t>Segment Reporting Information [Line Items]</t>
        </is>
      </c>
    </row>
    <row r="12">
      <c r="A12" s="4" t="inlineStr">
        <is>
          <t>Revenue</t>
        </is>
      </c>
      <c r="D12" s="5" t="n">
        <v>672597</v>
      </c>
      <c r="E12" s="5" t="n">
        <v>482130</v>
      </c>
    </row>
    <row r="13">
      <c r="A13" s="4" t="inlineStr">
        <is>
          <t>Cost of revenues</t>
        </is>
      </c>
      <c r="D13" s="5" t="n">
        <v>-391219</v>
      </c>
      <c r="E13" s="5" t="n">
        <v>-198021</v>
      </c>
    </row>
    <row r="14">
      <c r="A14" s="4" t="inlineStr">
        <is>
          <t>Gross Profit (Loss)</t>
        </is>
      </c>
      <c r="D14" s="5" t="n">
        <v>281378</v>
      </c>
      <c r="E14" s="5" t="n">
        <v>284109</v>
      </c>
    </row>
    <row r="15">
      <c r="A15" s="4" t="inlineStr">
        <is>
          <t>Selling and Marketing</t>
        </is>
      </c>
      <c r="D15" s="5" t="n">
        <v>57616</v>
      </c>
    </row>
    <row r="16">
      <c r="A16" s="4" t="inlineStr">
        <is>
          <t>General and administrative</t>
        </is>
      </c>
      <c r="D16" s="5" t="n">
        <v>125867</v>
      </c>
    </row>
    <row r="17">
      <c r="A17" s="4" t="inlineStr">
        <is>
          <t>Operating income (loss)</t>
        </is>
      </c>
      <c r="D17" s="5" t="n">
        <v>97895</v>
      </c>
      <c r="E17" s="6" t="n">
        <v>-114525</v>
      </c>
    </row>
    <row r="18">
      <c r="A18" s="4" t="inlineStr">
        <is>
          <t>All Other [Member]</t>
        </is>
      </c>
    </row>
    <row r="19">
      <c r="A19" s="3" t="inlineStr">
        <is>
          <t>Segment Reporting Information [Line Items]</t>
        </is>
      </c>
    </row>
    <row r="20">
      <c r="A20" s="4" t="inlineStr">
        <is>
          <t>Revenue</t>
        </is>
      </c>
      <c r="D20" s="4" t="inlineStr">
        <is>
          <t xml:space="preserve"> </t>
        </is>
      </c>
    </row>
    <row r="21">
      <c r="A21" s="4" t="inlineStr">
        <is>
          <t>Cost of revenues</t>
        </is>
      </c>
      <c r="D21" s="4" t="inlineStr">
        <is>
          <t xml:space="preserve"> </t>
        </is>
      </c>
    </row>
    <row r="22">
      <c r="A22" s="4" t="inlineStr">
        <is>
          <t>Gross Profit (Loss)</t>
        </is>
      </c>
      <c r="D22" s="4" t="inlineStr">
        <is>
          <t xml:space="preserve"> </t>
        </is>
      </c>
    </row>
    <row r="23">
      <c r="A23" s="4" t="inlineStr">
        <is>
          <t>Selling and Marketing</t>
        </is>
      </c>
      <c r="D23" s="4" t="inlineStr">
        <is>
          <t xml:space="preserve"> </t>
        </is>
      </c>
    </row>
    <row r="24">
      <c r="A24" s="4" t="inlineStr">
        <is>
          <t>General and administrative</t>
        </is>
      </c>
      <c r="D24" s="5" t="n">
        <v>66274</v>
      </c>
    </row>
    <row r="25">
      <c r="A25" s="4" t="inlineStr">
        <is>
          <t>Operating income (loss)</t>
        </is>
      </c>
      <c r="D25" s="5" t="n">
        <v>-66274</v>
      </c>
    </row>
    <row r="26">
      <c r="A26" s="4" t="inlineStr">
        <is>
          <t>Trading [Member]</t>
        </is>
      </c>
    </row>
    <row r="27">
      <c r="A27" s="3" t="inlineStr">
        <is>
          <t>Segment Reporting Information [Line Items]</t>
        </is>
      </c>
    </row>
    <row r="28">
      <c r="A28" s="4" t="inlineStr">
        <is>
          <t>Revenue</t>
        </is>
      </c>
      <c r="D28" s="5" t="n">
        <v>53669951</v>
      </c>
    </row>
    <row r="29">
      <c r="A29" s="4" t="inlineStr">
        <is>
          <t>Cost of revenues</t>
        </is>
      </c>
      <c r="D29" s="5" t="n">
        <v>-53120123</v>
      </c>
    </row>
    <row r="30">
      <c r="A30" s="4" t="inlineStr">
        <is>
          <t>Gross Profit (Loss)</t>
        </is>
      </c>
      <c r="D30" s="5" t="n">
        <v>549828</v>
      </c>
    </row>
    <row r="31">
      <c r="A31" s="4" t="inlineStr">
        <is>
          <t>Selling and Marketing</t>
        </is>
      </c>
      <c r="D31" s="4" t="inlineStr">
        <is>
          <t xml:space="preserve"> </t>
        </is>
      </c>
    </row>
    <row r="32">
      <c r="A32" s="4" t="inlineStr">
        <is>
          <t>General and administrative</t>
        </is>
      </c>
      <c r="D32" s="5" t="n">
        <v>441013</v>
      </c>
    </row>
    <row r="33">
      <c r="A33" s="4" t="inlineStr">
        <is>
          <t>Operating income (loss)</t>
        </is>
      </c>
      <c r="D33" s="6" t="n">
        <v>1088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segment revenue, profit or loss, and asse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consolidated revenues</t>
        </is>
      </c>
      <c r="B4" s="6" t="n">
        <v>34222798</v>
      </c>
      <c r="C4" s="6" t="n">
        <v>278988</v>
      </c>
      <c r="D4" s="6" t="n">
        <v>54342548</v>
      </c>
      <c r="E4" s="6" t="n">
        <v>482130</v>
      </c>
    </row>
    <row r="5">
      <c r="A5" s="3" t="inlineStr">
        <is>
          <t>Profit or Loss</t>
        </is>
      </c>
    </row>
    <row r="6">
      <c r="A6" s="4" t="inlineStr">
        <is>
          <t>Total consolidated net income</t>
        </is>
      </c>
      <c r="B6" s="5" t="n">
        <v>-27526</v>
      </c>
      <c r="C6" s="6" t="n">
        <v>28068</v>
      </c>
      <c r="D6" s="5" t="n">
        <v>129831</v>
      </c>
      <c r="E6" s="6" t="n">
        <v>-57670</v>
      </c>
    </row>
    <row r="7">
      <c r="A7" s="3" t="inlineStr">
        <is>
          <t>Assets</t>
        </is>
      </c>
    </row>
    <row r="8">
      <c r="A8" s="4" t="inlineStr">
        <is>
          <t>Total consolidated assets</t>
        </is>
      </c>
      <c r="B8" s="5" t="n">
        <v>10230503</v>
      </c>
      <c r="D8" s="5" t="n">
        <v>10230503</v>
      </c>
    </row>
    <row r="9">
      <c r="A9" s="4" t="inlineStr">
        <is>
          <t>Total assets from reportable segments [Member]</t>
        </is>
      </c>
    </row>
    <row r="10">
      <c r="A10" s="3" t="inlineStr">
        <is>
          <t>Assets</t>
        </is>
      </c>
    </row>
    <row r="11">
      <c r="A11" s="4" t="inlineStr">
        <is>
          <t>Total assets from reportable segments</t>
        </is>
      </c>
      <c r="B11" s="5" t="n">
        <v>10229438</v>
      </c>
      <c r="D11" s="5" t="n">
        <v>10229438</v>
      </c>
    </row>
    <row r="12">
      <c r="A12" s="4" t="inlineStr">
        <is>
          <t>Other unallocated assets – Holding Company [Member]</t>
        </is>
      </c>
    </row>
    <row r="13">
      <c r="A13" s="3" t="inlineStr">
        <is>
          <t>Assets</t>
        </is>
      </c>
    </row>
    <row r="14">
      <c r="A14" s="4" t="inlineStr">
        <is>
          <t>Total consolidated assets</t>
        </is>
      </c>
      <c r="B14" s="6" t="n">
        <v>1065</v>
      </c>
      <c r="D14" s="5" t="n">
        <v>1065</v>
      </c>
    </row>
    <row r="15">
      <c r="A15" s="4" t="inlineStr">
        <is>
          <t>Total revenues from reportable segments [Member]</t>
        </is>
      </c>
    </row>
    <row r="16">
      <c r="A16" s="3" t="inlineStr">
        <is>
          <t>Revenue</t>
        </is>
      </c>
    </row>
    <row r="17">
      <c r="A17" s="4" t="inlineStr">
        <is>
          <t>Total consolidated revenues</t>
        </is>
      </c>
      <c r="D17" s="5" t="n">
        <v>54342548</v>
      </c>
    </row>
    <row r="18">
      <c r="A18" s="4" t="inlineStr">
        <is>
          <t>Elimination of inter segments revenues [Member]</t>
        </is>
      </c>
    </row>
    <row r="19">
      <c r="A19" s="3" t="inlineStr">
        <is>
          <t>Revenue</t>
        </is>
      </c>
    </row>
    <row r="20">
      <c r="A20" s="4" t="inlineStr">
        <is>
          <t>Total consolidated revenues</t>
        </is>
      </c>
      <c r="D20" s="4" t="inlineStr">
        <is>
          <t xml:space="preserve"> </t>
        </is>
      </c>
    </row>
    <row r="21">
      <c r="A21" s="4" t="inlineStr">
        <is>
          <t>Total income (loss) from reportable segments [Member]</t>
        </is>
      </c>
    </row>
    <row r="22">
      <c r="A22" s="3" t="inlineStr">
        <is>
          <t>Profit or Loss</t>
        </is>
      </c>
    </row>
    <row r="23">
      <c r="A23" s="4" t="inlineStr">
        <is>
          <t>Total consolidated net income</t>
        </is>
      </c>
      <c r="D23" s="5" t="n">
        <v>831206</v>
      </c>
    </row>
    <row r="24">
      <c r="A24" s="4" t="inlineStr">
        <is>
          <t>Other corporation expense [Member]</t>
        </is>
      </c>
    </row>
    <row r="25">
      <c r="A25" s="3" t="inlineStr">
        <is>
          <t>Profit or Loss</t>
        </is>
      </c>
    </row>
    <row r="26">
      <c r="A26" s="4" t="inlineStr">
        <is>
          <t>Total consolidated net income</t>
        </is>
      </c>
      <c r="D26" s="6" t="n">
        <v>-7013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Concentration and Risk (Details) - USD ($)</t>
        </is>
      </c>
      <c r="B1" s="2" t="inlineStr">
        <is>
          <t>9 Months Ended</t>
        </is>
      </c>
    </row>
    <row r="2">
      <c r="B2" s="2" t="inlineStr">
        <is>
          <t>Sep. 30, 2021</t>
        </is>
      </c>
      <c r="C2" s="2" t="inlineStr">
        <is>
          <t>Sep. 30, 2020</t>
        </is>
      </c>
      <c r="D2" s="2" t="inlineStr">
        <is>
          <t>Dec. 31, 2020</t>
        </is>
      </c>
    </row>
    <row r="3">
      <c r="A3" s="3" t="inlineStr">
        <is>
          <t>Concentration and Risk (Details) [Line Items]</t>
        </is>
      </c>
    </row>
    <row r="4">
      <c r="A4" s="4" t="inlineStr">
        <is>
          <t>Bank accounts (in Dollars)</t>
        </is>
      </c>
      <c r="B4" s="6" t="n">
        <v>74131</v>
      </c>
      <c r="D4" s="6" t="n">
        <v>932102</v>
      </c>
    </row>
    <row r="5">
      <c r="A5" s="4" t="inlineStr">
        <is>
          <t>Major Vendor [Member]</t>
        </is>
      </c>
    </row>
    <row r="6">
      <c r="A6" s="3" t="inlineStr">
        <is>
          <t>Concentration and Risk (Details) [Line Items]</t>
        </is>
      </c>
    </row>
    <row r="7">
      <c r="A7" s="4" t="inlineStr">
        <is>
          <t>Concentration risk, percentage</t>
        </is>
      </c>
      <c r="B7" s="4" t="inlineStr">
        <is>
          <t>10.00%</t>
        </is>
      </c>
      <c r="C7" s="4" t="inlineStr">
        <is>
          <t>10.00%</t>
        </is>
      </c>
    </row>
    <row r="8">
      <c r="A8" s="4" t="inlineStr">
        <is>
          <t>Major Customer [Member]</t>
        </is>
      </c>
    </row>
    <row r="9">
      <c r="A9" s="3" t="inlineStr">
        <is>
          <t>Concentration and Risk (Details) [Line Items]</t>
        </is>
      </c>
    </row>
    <row r="10">
      <c r="A10" s="4" t="inlineStr">
        <is>
          <t>Concentration risk, percentage</t>
        </is>
      </c>
      <c r="B10" s="4" t="inlineStr">
        <is>
          <t>10.00%</t>
        </is>
      </c>
      <c r="C10" s="4" t="inlineStr">
        <is>
          <t>1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centration and Risk (Details) - Schedule of outstanding accounts receivable balances - Customer A [Member]</t>
        </is>
      </c>
      <c r="B1" s="2" t="inlineStr">
        <is>
          <t>9 Months Ended</t>
        </is>
      </c>
    </row>
    <row r="2">
      <c r="B2" s="2" t="inlineStr">
        <is>
          <t>Sep. 30, 2021USD ($)</t>
        </is>
      </c>
    </row>
    <row r="3">
      <c r="A3" s="3" t="inlineStr">
        <is>
          <t>Concentration and Risk (Details) - Schedule of outstanding accounts receivable balances [Line Items]</t>
        </is>
      </c>
    </row>
    <row r="4">
      <c r="A4" s="4" t="inlineStr">
        <is>
          <t>Segment</t>
        </is>
      </c>
      <c r="B4" s="4" t="inlineStr">
        <is>
          <t>Trading</t>
        </is>
      </c>
    </row>
    <row r="5">
      <c r="A5" s="4" t="inlineStr">
        <is>
          <t>Sales</t>
        </is>
      </c>
      <c r="B5" s="6" t="n">
        <v>53669951</v>
      </c>
    </row>
    <row r="6">
      <c r="A6" s="4" t="inlineStr">
        <is>
          <t>Percentage of total Sales</t>
        </is>
      </c>
      <c r="B6" s="4" t="inlineStr">
        <is>
          <t>98.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centration and Risk (Details) - Schedule of purchases and outstanding accounts payable balances - Supplier A [Member]</t>
        </is>
      </c>
      <c r="B1" s="2" t="inlineStr">
        <is>
          <t>9 Months Ended</t>
        </is>
      </c>
    </row>
    <row r="2">
      <c r="B2" s="2" t="inlineStr">
        <is>
          <t>Sep. 30, 2021USD ($)</t>
        </is>
      </c>
    </row>
    <row r="3">
      <c r="A3" s="3" t="inlineStr">
        <is>
          <t>Concentration and Risk (Details) - Schedule of purchases and outstanding accounts payable balances [Line Items]</t>
        </is>
      </c>
    </row>
    <row r="4">
      <c r="A4" s="4" t="inlineStr">
        <is>
          <t>Segment</t>
        </is>
      </c>
      <c r="B4" s="4" t="inlineStr">
        <is>
          <t>Trading</t>
        </is>
      </c>
    </row>
    <row r="5">
      <c r="A5" s="4" t="inlineStr">
        <is>
          <t>Purchases</t>
        </is>
      </c>
      <c r="B5" s="6" t="n">
        <v>53097151</v>
      </c>
    </row>
    <row r="6">
      <c r="A6" s="4" t="inlineStr">
        <is>
          <t>Percentage of total Purchases</t>
        </is>
      </c>
      <c r="B6" s="4" t="inlineStr">
        <is>
          <t>99.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9" customWidth="1" min="2" max="2"/>
    <col width="16" customWidth="1" min="3" max="3"/>
    <col width="28" customWidth="1" min="4" max="4"/>
    <col width="20" customWidth="1" min="5" max="5"/>
    <col width="13" customWidth="1" min="6" max="6"/>
  </cols>
  <sheetData>
    <row r="1">
      <c r="A1" s="1" t="inlineStr">
        <is>
          <t>Consolidated Statements of Stockholders’deficit - USD ($)</t>
        </is>
      </c>
      <c r="B1" s="2" t="inlineStr">
        <is>
          <t>Shares Outstanding</t>
        </is>
      </c>
      <c r="C1" s="2" t="inlineStr">
        <is>
          <t>Paid-in capital</t>
        </is>
      </c>
      <c r="D1" s="2" t="inlineStr">
        <is>
          <t>Comprehensive Income (loss)</t>
        </is>
      </c>
      <c r="E1" s="2" t="inlineStr">
        <is>
          <t>Accumulated Deficit</t>
        </is>
      </c>
      <c r="F1" s="2" t="inlineStr">
        <is>
          <t>Total</t>
        </is>
      </c>
    </row>
    <row r="2">
      <c r="A2" s="4" t="inlineStr">
        <is>
          <t>Balance at Dec. 31, 2019</t>
        </is>
      </c>
      <c r="B2" s="6" t="n">
        <v>2028</v>
      </c>
      <c r="C2" s="6" t="n">
        <v>1671847</v>
      </c>
      <c r="D2" s="6" t="n">
        <v>4397</v>
      </c>
      <c r="E2" s="6" t="n">
        <v>-2419950</v>
      </c>
      <c r="F2" s="6" t="n">
        <v>-741678</v>
      </c>
    </row>
    <row r="3">
      <c r="A3" s="4" t="inlineStr">
        <is>
          <t>Balance (in Shares) at Dec. 31, 2019</t>
        </is>
      </c>
      <c r="B3" s="5" t="n">
        <v>20277448</v>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rrency translation adjustment</t>
        </is>
      </c>
      <c r="B5" s="4" t="inlineStr">
        <is>
          <t xml:space="preserve"> </t>
        </is>
      </c>
      <c r="C5" s="4" t="inlineStr">
        <is>
          <t xml:space="preserve"> </t>
        </is>
      </c>
      <c r="D5" s="5" t="n">
        <v>-7113</v>
      </c>
      <c r="E5" s="4" t="inlineStr">
        <is>
          <t xml:space="preserve"> </t>
        </is>
      </c>
      <c r="F5" s="5" t="n">
        <v>-7113</v>
      </c>
    </row>
    <row r="6">
      <c r="A6" s="4" t="inlineStr">
        <is>
          <t>Net income (loss)</t>
        </is>
      </c>
      <c r="B6" s="4" t="inlineStr">
        <is>
          <t xml:space="preserve"> </t>
        </is>
      </c>
      <c r="C6" s="4" t="inlineStr">
        <is>
          <t xml:space="preserve"> </t>
        </is>
      </c>
      <c r="D6" s="4" t="inlineStr">
        <is>
          <t xml:space="preserve"> </t>
        </is>
      </c>
      <c r="E6" s="5" t="n">
        <v>-57670</v>
      </c>
      <c r="F6" s="5" t="n">
        <v>-57670</v>
      </c>
    </row>
    <row r="7">
      <c r="A7" s="4" t="inlineStr">
        <is>
          <t>Balance at Sep. 30, 2020</t>
        </is>
      </c>
      <c r="B7" s="6" t="n">
        <v>2028</v>
      </c>
      <c r="C7" s="5" t="n">
        <v>1671847</v>
      </c>
      <c r="D7" s="5" t="n">
        <v>-2716</v>
      </c>
      <c r="E7" s="5" t="n">
        <v>-2477620</v>
      </c>
      <c r="F7" s="5" t="n">
        <v>-806461</v>
      </c>
    </row>
    <row r="8">
      <c r="A8" s="4" t="inlineStr">
        <is>
          <t>Balance (in Shares) at Sep. 30, 2020</t>
        </is>
      </c>
      <c r="B8" s="5" t="n">
        <v>20277448</v>
      </c>
    </row>
    <row r="9">
      <c r="A9" s="4" t="inlineStr">
        <is>
          <t>Balance at Dec. 31, 2020</t>
        </is>
      </c>
      <c r="B9" s="6" t="n">
        <v>2028</v>
      </c>
      <c r="C9" s="5" t="n">
        <v>1671847</v>
      </c>
      <c r="D9" s="5" t="n">
        <v>17224</v>
      </c>
      <c r="E9" s="5" t="n">
        <v>-2806777</v>
      </c>
      <c r="F9" s="5" t="n">
        <v>-1115678</v>
      </c>
    </row>
    <row r="10">
      <c r="A10" s="4" t="inlineStr">
        <is>
          <t>Balance (in Shares) at Dec. 31, 2020</t>
        </is>
      </c>
      <c r="B10" s="5" t="n">
        <v>20277448</v>
      </c>
    </row>
    <row r="11">
      <c r="A11" s="4"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cy translation adjustment</t>
        </is>
      </c>
      <c r="B12" s="4" t="inlineStr">
        <is>
          <t xml:space="preserve"> </t>
        </is>
      </c>
      <c r="C12" s="4" t="inlineStr">
        <is>
          <t xml:space="preserve"> </t>
        </is>
      </c>
      <c r="D12" s="5" t="n">
        <v>13732</v>
      </c>
      <c r="E12" s="4" t="inlineStr">
        <is>
          <t xml:space="preserve"> </t>
        </is>
      </c>
      <c r="F12" s="5" t="n">
        <v>13732</v>
      </c>
    </row>
    <row r="13">
      <c r="A13" s="4" t="inlineStr">
        <is>
          <t>Net income (loss)</t>
        </is>
      </c>
      <c r="B13" s="4" t="inlineStr">
        <is>
          <t xml:space="preserve"> </t>
        </is>
      </c>
      <c r="C13" s="4" t="inlineStr">
        <is>
          <t xml:space="preserve"> </t>
        </is>
      </c>
      <c r="D13" s="4" t="inlineStr">
        <is>
          <t xml:space="preserve"> </t>
        </is>
      </c>
      <c r="E13" s="5" t="n">
        <v>129831</v>
      </c>
      <c r="F13" s="5" t="n">
        <v>129831</v>
      </c>
    </row>
    <row r="14">
      <c r="A14" s="4" t="inlineStr">
        <is>
          <t>Balance at Sep. 30, 2021</t>
        </is>
      </c>
      <c r="B14" s="6" t="n">
        <v>2028</v>
      </c>
      <c r="C14" s="6" t="n">
        <v>1671847</v>
      </c>
      <c r="D14" s="6" t="n">
        <v>30956</v>
      </c>
      <c r="E14" s="6" t="n">
        <v>-2676946</v>
      </c>
      <c r="F14" s="6" t="n">
        <v>-972115</v>
      </c>
    </row>
    <row r="15">
      <c r="A15" s="4" t="inlineStr">
        <is>
          <t>Balance (in Shares) at Sep. 30, 2021</t>
        </is>
      </c>
      <c r="B15" s="5" t="n">
        <v>20277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 from Operating Activities</t>
        </is>
      </c>
    </row>
    <row r="4">
      <c r="A4" s="4" t="inlineStr">
        <is>
          <t>Net Income</t>
        </is>
      </c>
      <c r="B4" s="6" t="n">
        <v>129831</v>
      </c>
      <c r="C4" s="6" t="n">
        <v>-57670</v>
      </c>
    </row>
    <row r="5">
      <c r="A5" s="3" t="inlineStr">
        <is>
          <t>Adjustments to reconcile net income (loss) to net cash used in operating activities:</t>
        </is>
      </c>
    </row>
    <row r="6">
      <c r="A6" s="4" t="inlineStr">
        <is>
          <t>Depreciation and amortization</t>
        </is>
      </c>
      <c r="B6" s="5" t="n">
        <v>665</v>
      </c>
      <c r="C6" s="5" t="n">
        <v>3598</v>
      </c>
    </row>
    <row r="7">
      <c r="A7" s="4" t="inlineStr">
        <is>
          <t>Interest expense</t>
        </is>
      </c>
      <c r="B7" s="4" t="inlineStr">
        <is>
          <t xml:space="preserve"> </t>
        </is>
      </c>
      <c r="C7" s="4" t="inlineStr">
        <is>
          <t xml:space="preserve"> </t>
        </is>
      </c>
    </row>
    <row r="8">
      <c r="A8" s="4" t="inlineStr">
        <is>
          <t>Change in fair value of the warrants of</t>
        </is>
      </c>
      <c r="B8" s="4" t="inlineStr">
        <is>
          <t xml:space="preserve"> </t>
        </is>
      </c>
      <c r="C8" s="4" t="inlineStr">
        <is>
          <t xml:space="preserve"> </t>
        </is>
      </c>
    </row>
    <row r="9">
      <c r="A9" s="4" t="inlineStr">
        <is>
          <t>Interest income</t>
        </is>
      </c>
      <c r="B9" s="4" t="inlineStr">
        <is>
          <t xml:space="preserve"> </t>
        </is>
      </c>
      <c r="C9" s="4" t="inlineStr">
        <is>
          <t xml:space="preserve"> </t>
        </is>
      </c>
    </row>
    <row r="10">
      <c r="A10" s="3" t="inlineStr">
        <is>
          <t>Changes in assets and liabilities:</t>
        </is>
      </c>
    </row>
    <row r="11">
      <c r="A11" s="4" t="inlineStr">
        <is>
          <t>Deposit and prepayments</t>
        </is>
      </c>
      <c r="B11" s="5" t="n">
        <v>7752</v>
      </c>
      <c r="C11" s="5" t="n">
        <v>-48005</v>
      </c>
    </row>
    <row r="12">
      <c r="A12" s="4" t="inlineStr">
        <is>
          <t>Accounts Receivable</t>
        </is>
      </c>
      <c r="B12" s="5" t="n">
        <v>-8204088</v>
      </c>
    </row>
    <row r="13">
      <c r="A13" s="4" t="inlineStr">
        <is>
          <t>Other receivables</t>
        </is>
      </c>
      <c r="B13" s="5" t="n">
        <v>-738296</v>
      </c>
      <c r="C13" s="5" t="n">
        <v>-58946</v>
      </c>
    </row>
    <row r="14">
      <c r="A14" s="4" t="inlineStr">
        <is>
          <t>Other payables and accrued liabilities</t>
        </is>
      </c>
      <c r="B14" s="5" t="n">
        <v>8758927</v>
      </c>
      <c r="C14" s="5" t="n">
        <v>-108500</v>
      </c>
    </row>
    <row r="15">
      <c r="A15" s="4" t="inlineStr">
        <is>
          <t>Notes payable</t>
        </is>
      </c>
      <c r="B15" s="4" t="inlineStr">
        <is>
          <t xml:space="preserve"> </t>
        </is>
      </c>
      <c r="C15" s="4" t="inlineStr">
        <is>
          <t xml:space="preserve"> </t>
        </is>
      </c>
    </row>
    <row r="16">
      <c r="A16" s="4" t="inlineStr">
        <is>
          <t>Deferred revenue</t>
        </is>
      </c>
      <c r="B16" s="5" t="n">
        <v>-664211</v>
      </c>
      <c r="C16" s="5" t="n">
        <v>616894</v>
      </c>
    </row>
    <row r="17">
      <c r="A17" s="4" t="inlineStr">
        <is>
          <t>Inventory</t>
        </is>
      </c>
      <c r="B17" s="5" t="n">
        <v>42617</v>
      </c>
    </row>
    <row r="18">
      <c r="A18" s="4" t="inlineStr">
        <is>
          <t>Income tax payable</t>
        </is>
      </c>
      <c r="B18" s="5" t="n">
        <v>66938</v>
      </c>
      <c r="C18" s="5" t="n">
        <v>4030</v>
      </c>
    </row>
    <row r="19">
      <c r="A19" s="4" t="inlineStr">
        <is>
          <t>Cash provided by (used for) operating activities</t>
        </is>
      </c>
      <c r="B19" s="5" t="n">
        <v>-599865</v>
      </c>
      <c r="C19" s="5" t="n">
        <v>351401</v>
      </c>
    </row>
    <row r="20">
      <c r="A20" s="3" t="inlineStr">
        <is>
          <t>Cash Flow from Investing Activities</t>
        </is>
      </c>
    </row>
    <row r="21">
      <c r="A21" s="4" t="inlineStr">
        <is>
          <t>Purchase of property, plant and equipment</t>
        </is>
      </c>
      <c r="B21" s="5" t="n">
        <v>75575</v>
      </c>
      <c r="C21" s="5" t="n">
        <v>-167236</v>
      </c>
    </row>
    <row r="22">
      <c r="A22" s="4" t="inlineStr">
        <is>
          <t>Cash provided by investing activities</t>
        </is>
      </c>
      <c r="B22" s="5" t="n">
        <v>75575</v>
      </c>
      <c r="C22" s="5" t="n">
        <v>-167236</v>
      </c>
    </row>
    <row r="23">
      <c r="A23" s="3" t="inlineStr">
        <is>
          <t>Cash Flows from Financing Activities</t>
        </is>
      </c>
    </row>
    <row r="24">
      <c r="A24" s="4" t="inlineStr">
        <is>
          <t>Payment of lease liabilities – current</t>
        </is>
      </c>
      <c r="B24" s="5" t="n">
        <v>12863</v>
      </c>
      <c r="C24" s="5" t="n">
        <v>41759</v>
      </c>
    </row>
    <row r="25">
      <c r="A25" s="4" t="inlineStr">
        <is>
          <t>Payment of lease liabilities – long term</t>
        </is>
      </c>
      <c r="B25" s="5" t="n">
        <v>-68972</v>
      </c>
      <c r="C25" s="4" t="inlineStr">
        <is>
          <t xml:space="preserve"> </t>
        </is>
      </c>
    </row>
    <row r="26">
      <c r="A26" s="4" t="inlineStr">
        <is>
          <t>Amounts due from related parties</t>
        </is>
      </c>
      <c r="B26" s="5" t="n">
        <v>416681</v>
      </c>
      <c r="C26" s="5" t="n">
        <v>-713782</v>
      </c>
    </row>
    <row r="27">
      <c r="A27" s="4" t="inlineStr">
        <is>
          <t>Amounts due to related parties</t>
        </is>
      </c>
      <c r="B27" s="5" t="n">
        <v>-143131</v>
      </c>
      <c r="C27" s="5" t="n">
        <v>536018</v>
      </c>
    </row>
    <row r="28">
      <c r="A28" s="4" t="inlineStr">
        <is>
          <t>Cash provided by financing activities</t>
        </is>
      </c>
      <c r="B28" s="5" t="n">
        <v>217442</v>
      </c>
      <c r="C28" s="5" t="n">
        <v>-136005</v>
      </c>
    </row>
    <row r="29">
      <c r="A29" s="4" t="inlineStr">
        <is>
          <t>Net increase (decrease) in cash</t>
        </is>
      </c>
      <c r="B29" s="5" t="n">
        <v>-306848</v>
      </c>
      <c r="C29" s="5" t="n">
        <v>48160</v>
      </c>
    </row>
    <row r="30">
      <c r="A30" s="4" t="inlineStr">
        <is>
          <t>Currency translation adjustment</t>
        </is>
      </c>
      <c r="B30" s="5" t="n">
        <v>13732</v>
      </c>
      <c r="C30" s="5" t="n">
        <v>-7113</v>
      </c>
    </row>
    <row r="31">
      <c r="A31" s="4" t="inlineStr">
        <is>
          <t>Cash at Beginning of Period</t>
        </is>
      </c>
      <c r="B31" s="5" t="n">
        <v>932102</v>
      </c>
      <c r="C31" s="5" t="n">
        <v>873192</v>
      </c>
    </row>
    <row r="32">
      <c r="A32" s="4" t="inlineStr">
        <is>
          <t>Cash at End of Period</t>
        </is>
      </c>
      <c r="B32" s="5" t="n">
        <v>638986</v>
      </c>
      <c r="C32" s="5" t="n">
        <v>914239</v>
      </c>
    </row>
    <row r="33">
      <c r="A33" s="3" t="inlineStr">
        <is>
          <t>Supplemental Disclosures of Cash Flow Information:</t>
        </is>
      </c>
    </row>
    <row r="34">
      <c r="A34" s="4" t="inlineStr">
        <is>
          <t>Interest received</t>
        </is>
      </c>
      <c r="B34" s="5" t="n">
        <v>2</v>
      </c>
      <c r="C34" s="4" t="inlineStr">
        <is>
          <t xml:space="preserve"> </t>
        </is>
      </c>
    </row>
    <row r="35">
      <c r="A35" s="4" t="inlineStr">
        <is>
          <t>Interest paid</t>
        </is>
      </c>
      <c r="B35" s="5" t="n">
        <v>6438</v>
      </c>
      <c r="C35" s="4" t="inlineStr">
        <is>
          <t xml:space="preserve"> </t>
        </is>
      </c>
    </row>
    <row r="36">
      <c r="A36" s="4" t="inlineStr">
        <is>
          <t>Income taxes</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NOTE 1. ORGANIZATION AND BASIS OF PRESENTATION We were incorporated under the laws of the
State of Nevada on September 9, 2005 under the name of JML Holdings, Inc. and we subsequently merged with Baoshinn International Express,
Inc. and changed our name to Baoshinn Corporation on January 10, 2006. We changed our name to Green Standard Technologies, Inc. on June
17, 2015 and on May 19, 2016, we changed our name to ZZLL Information Technology, Inc. (the “Company”). On April 23, 2013, we formed a wholly owned
subsidiary, Syndicore Asia Limited (“SAL”) under the laws of Hong Kong. SAL has had limited operating activities since incorporation
except for holding our ownership interest in Hunan Syndicore Asia Limited (“HSAL”), an e-Commerce company organized under
the laws of the People’s Republic of China (the “PRC”). On August 18, 2016, we entered into a joint
venture agreement with Network Service Management Limited (“NSML”) to form Z-Line International E-Commerce Company Limited
(“Z-Line”) under the laws of Hong Kong. We initially owned 55% and NSML owned 45% of the equity interest in Z-Line, which
was formed to provide consumer-to-consumer, business-to-consumer and business-to-business-sales services via web portals. On October 8,
2019, we acquired the remaining 45% equity interest in Z-Line from NSML and Z Line became a wholly owned subsidiary of our company. Z-Line
has had limited operating activities since incorporation. On May 23, 2020, we formed a wholly owned
subsidiary, Shenzhen Ezekiel Technology Co. Limited (“Ezekiel”) under the laws of the PRC. We currently operate our business through
our subsidiaries, SAL, HSAL and Ezekiel. SAL and HSAL’s businesses constitute our e-commerce business segment and Ezekiel’s
business belongs to our trading business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1</t>
        </is>
      </c>
    </row>
    <row r="3">
      <c r="A3" s="3" t="inlineStr">
        <is>
          <t>Accounting Policies [Abstract]</t>
        </is>
      </c>
    </row>
    <row r="4">
      <c r="A4" s="4" t="inlineStr">
        <is>
          <t>DESCRIPTION OF BUSINESS</t>
        </is>
      </c>
      <c r="B4" s="4" t="inlineStr">
        <is>
          <t>NOTE 2. DESCRIPTION OF BUSINESS HSAL’s e-Commerce business HSAL is an e-Commerce company that developed an online application
“ Bibishengjia Bibishengjia Bibishengjia Bibishengjia Bibishengjia Bibishengjia Ezekiel’s petroleum-based products
distribution business In October 2020, Ezekiel entered into the business of distribution
of petroleum-based products, such as asphalt, heat conduction oil and machine (lubricating) oil. Ezekiel’s suppliers include large
Chinese state-owned enterprises as well as reputable private Chinese companies. Ezekiel doesn’t take possession of the petroleum-based
products sold to third parties which are stored in the supplier’s designated warehouse and is not responsible for delivery to the
customers. Ezekiel’s multi-function lottery
ticket machine business In late 2020, Ezekiel started a new business where it purchases custom-made
multi-function lottery ticket machines and re-sells them to third parties. The machines are designed and manufactured by third parties
with third party technologies. Ezekiel doesn’t own any intellectual property rights relating to the machines. Besides dispensing
lottery tickets for which the machine owner retains 7-8% of the ticket sales price, the machines also function as a cellphone charging
station for about $0.45 per hour and dispenses disinfectant wipes at cost. The machine has a LED screen which allows a customer to browse
the Bibishengjia APP and make purchases there. Ezekiel has obtained licenses from several second and third-tier cities in the PRC where
competition for lottery tickets sales and lottery tickets machines is manageable. The licenses allow Ezekiel’s machines to dispense
lottery tickets in these cities. Besides selling the machines to third parties, Ezekiel also plans as the owner and operator, to install
machines at locations in cities where licenses to sell lottery tickets have been received. The cost of each machine is approximately $950 and we sell these machines
to third parties for about $1375. We currently generate revenue from sales of our machines to third parties. If, and when, we are able
to install machines, as the owner and operator, we will generate revenue from the fees all lottery ticket sales made by the machines,
and fees collected from the cellphone charging s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NOTE 3.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The Company, which had an accumulated deficit of $2,676,945 and a working
capital deficit of $520,290 as of September 30, 2021. Th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will need additional cash resources to operate during the upcoming 12 months, and the continuation of the Company may be dependent
upon the continuing financial support of investors, directors and/or shareholders of the Company. However, there is no assurance that
efforts to raise equity or debt will be successful in raising sufficient funds to assure the eventual profitability of the Company. These
conditions raise substantial doubt about the Company’s ability to continue as a going concern. These accompanying financial statements
do not include any adjustments relating to the recoverability and classification of recorded asset amounts or amounts and classification
of liabilities that might be necessary should the Company be unable to continue as a going concern. Management plans to support the Company’s operations and to maintain
its business strategy to raise funds through public and private offerings and to rely on officers and directors to perform essential functions
with minimal compensation. If we do not raise all of the money we need from such offerings, we will have to find alternative sources including,
loans from our officers, directors or others. Management has actively taken steps to revise its operating and financial requirements,
which they believe will allow the Company to continue its operations for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31:33Z</dcterms:created>
  <dcterms:modified xmlns:dcterms="http://purl.org/dc/terms/" xmlns:xsi="http://www.w3.org/2001/XMLSchema-instance" xsi:type="dcterms:W3CDTF">2021-11-22T21:31:33Z</dcterms:modified>
</cp:coreProperties>
</file>